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IMPAIRMENT AND OTHER CHARG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BUSINESS SEGMENT INFORMATION" sheetId="14" state="visible" r:id="rId14"/>
    <sheet xmlns:r="http://schemas.openxmlformats.org/officeDocument/2006/relationships" name="CURRENT EXPECTED CREDIT LOSSES" sheetId="15" state="visible" r:id="rId15"/>
    <sheet xmlns:r="http://schemas.openxmlformats.org/officeDocument/2006/relationships" name="INVENTORIES" sheetId="16" state="visible" r:id="rId16"/>
    <sheet xmlns:r="http://schemas.openxmlformats.org/officeDocument/2006/relationships" name="EMPLOYEE BENEFIT PLAN" sheetId="17" state="visible" r:id="rId17"/>
    <sheet xmlns:r="http://schemas.openxmlformats.org/officeDocument/2006/relationships" name="NOTES PAYABLE TO BANKS"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ACCUMULATED OTHER COMPREHENSIVE" sheetId="21" state="visible" r:id="rId21"/>
    <sheet xmlns:r="http://schemas.openxmlformats.org/officeDocument/2006/relationships" name="RECENT ACCOUNTING STANDARDS (Po" sheetId="22" state="visible" r:id="rId22"/>
    <sheet xmlns:r="http://schemas.openxmlformats.org/officeDocument/2006/relationships" name="REVENUES (Tables)" sheetId="23" state="visible" r:id="rId23"/>
    <sheet xmlns:r="http://schemas.openxmlformats.org/officeDocument/2006/relationships" name="IMPAIRMENT AND OTHER CHARGES (T"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BUSINESS SEGMENT INFORMATION (T" sheetId="27" state="visible" r:id="rId27"/>
    <sheet xmlns:r="http://schemas.openxmlformats.org/officeDocument/2006/relationships" name="CURRENT EXPECTED CREDIT LOSSES " sheetId="28" state="visible" r:id="rId28"/>
    <sheet xmlns:r="http://schemas.openxmlformats.org/officeDocument/2006/relationships" name="EMPLOYEE BENEFIT PLAN (Tables)" sheetId="29" state="visible" r:id="rId29"/>
    <sheet xmlns:r="http://schemas.openxmlformats.org/officeDocument/2006/relationships" name="NOTES PAYABLE TO BANKS (Tables)" sheetId="30" state="visible" r:id="rId30"/>
    <sheet xmlns:r="http://schemas.openxmlformats.org/officeDocument/2006/relationships" name="FAIR VALUE DISCLOSURES (Tables)" sheetId="31" state="visible" r:id="rId31"/>
    <sheet xmlns:r="http://schemas.openxmlformats.org/officeDocument/2006/relationships" name="ACCUMULATED OTHER COMPREHENSI_2" sheetId="32" state="visible" r:id="rId32"/>
    <sheet xmlns:r="http://schemas.openxmlformats.org/officeDocument/2006/relationships" name="GENERAL - (Details)" sheetId="33" state="visible" r:id="rId33"/>
    <sheet xmlns:r="http://schemas.openxmlformats.org/officeDocument/2006/relationships" name="REVENUES - Payment Terms (Detai" sheetId="34" state="visible" r:id="rId34"/>
    <sheet xmlns:r="http://schemas.openxmlformats.org/officeDocument/2006/relationships" name="REVENUES - Disaggregation of re" sheetId="35" state="visible" r:id="rId35"/>
    <sheet xmlns:r="http://schemas.openxmlformats.org/officeDocument/2006/relationships" name="REVENUES - Contract balances (D" sheetId="36" state="visible" r:id="rId36"/>
    <sheet xmlns:r="http://schemas.openxmlformats.org/officeDocument/2006/relationships" name="IMPAIRMENT AND OTHER CHARGES (D" sheetId="37" state="visible" r:id="rId37"/>
    <sheet xmlns:r="http://schemas.openxmlformats.org/officeDocument/2006/relationships" name="EARNINGS PER SHARE - (Details)" sheetId="38" state="visible" r:id="rId38"/>
    <sheet xmlns:r="http://schemas.openxmlformats.org/officeDocument/2006/relationships" name="STOCK-BASED COMPENSATION (Detai" sheetId="39" state="visible" r:id="rId39"/>
    <sheet xmlns:r="http://schemas.openxmlformats.org/officeDocument/2006/relationships" name="STOCK-BASED COMPENSATION - Comp" sheetId="40" state="visible" r:id="rId40"/>
    <sheet xmlns:r="http://schemas.openxmlformats.org/officeDocument/2006/relationships" name="STOCK-BASED COMPENSATION - Non-" sheetId="41" state="visible" r:id="rId41"/>
    <sheet xmlns:r="http://schemas.openxmlformats.org/officeDocument/2006/relationships" name="STOCK-BASED COMPENSATION - Othe" sheetId="42" state="visible" r:id="rId42"/>
    <sheet xmlns:r="http://schemas.openxmlformats.org/officeDocument/2006/relationships" name="BUSINESS SEGMENT INFORMATION (D" sheetId="43" state="visible" r:id="rId43"/>
    <sheet xmlns:r="http://schemas.openxmlformats.org/officeDocument/2006/relationships" name="BUSINESS SEGMENT INFORMATION - " sheetId="44" state="visible" r:id="rId44"/>
    <sheet xmlns:r="http://schemas.openxmlformats.org/officeDocument/2006/relationships" name="BUSINESS SEGMENT INFORMATION _2" sheetId="45" state="visible" r:id="rId45"/>
    <sheet xmlns:r="http://schemas.openxmlformats.org/officeDocument/2006/relationships" name="CURRENT EXPECTED CREDIT LOSSE_2" sheetId="46" state="visible" r:id="rId46"/>
    <sheet xmlns:r="http://schemas.openxmlformats.org/officeDocument/2006/relationships" name="INVENTORIES (Details)" sheetId="47" state="visible" r:id="rId47"/>
    <sheet xmlns:r="http://schemas.openxmlformats.org/officeDocument/2006/relationships" name="EMPLOYEE BENEFIT PLAN - Compone" sheetId="48" state="visible" r:id="rId48"/>
    <sheet xmlns:r="http://schemas.openxmlformats.org/officeDocument/2006/relationships" name="EMPLOYEE BENEFIT PLAN - SERP (D" sheetId="49" state="visible" r:id="rId49"/>
    <sheet xmlns:r="http://schemas.openxmlformats.org/officeDocument/2006/relationships" name="NOTES PAYABLE TO BANKS - Intere" sheetId="50" state="visible" r:id="rId50"/>
    <sheet xmlns:r="http://schemas.openxmlformats.org/officeDocument/2006/relationships" name="NOTES PAYABLE TO BANKS - Credit" sheetId="51" state="visible" r:id="rId51"/>
    <sheet xmlns:r="http://schemas.openxmlformats.org/officeDocument/2006/relationships" name="INCOME TAXES (Details)" sheetId="52" state="visible" r:id="rId52"/>
    <sheet xmlns:r="http://schemas.openxmlformats.org/officeDocument/2006/relationships" name="FAIR VALUE DISCLOSURES - Financ" sheetId="53" state="visible" r:id="rId53"/>
    <sheet xmlns:r="http://schemas.openxmlformats.org/officeDocument/2006/relationships" name="FAIR VALUE DISCLOSURES - Fina_2" sheetId="54" state="visible" r:id="rId54"/>
    <sheet xmlns:r="http://schemas.openxmlformats.org/officeDocument/2006/relationships" name="ACCUMULATED OTHER COMPREHENSI_3"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1-8726</t>
        </is>
      </c>
    </row>
    <row r="9">
      <c r="A9" s="4" t="inlineStr">
        <is>
          <t>Entity Registrant Name</t>
        </is>
      </c>
      <c r="B9" s="4" t="inlineStr">
        <is>
          <t>RPC, INC.</t>
        </is>
      </c>
    </row>
    <row r="10">
      <c r="A10" s="4" t="inlineStr">
        <is>
          <t>Entity Incorporation, State or Country Code</t>
        </is>
      </c>
      <c r="B10" s="4" t="inlineStr">
        <is>
          <t>DE</t>
        </is>
      </c>
    </row>
    <row r="11">
      <c r="A11" s="4" t="inlineStr">
        <is>
          <t>Entity Tax Identification Number</t>
        </is>
      </c>
      <c r="B11" s="4" t="inlineStr">
        <is>
          <t>58-1550825</t>
        </is>
      </c>
    </row>
    <row r="12">
      <c r="A12" s="4" t="inlineStr">
        <is>
          <t>Entity Address, Address Line One</t>
        </is>
      </c>
      <c r="B12" s="4" t="inlineStr">
        <is>
          <t>2801 Buford Highway, Suite 3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9</t>
        </is>
      </c>
    </row>
    <row r="16">
      <c r="A16" s="4" t="inlineStr">
        <is>
          <t>City Area Code</t>
        </is>
      </c>
      <c r="B16" s="4" t="inlineStr">
        <is>
          <t>404</t>
        </is>
      </c>
    </row>
    <row r="17">
      <c r="A17" s="4" t="inlineStr">
        <is>
          <t>Local Phone Number</t>
        </is>
      </c>
      <c r="B17" s="4" t="inlineStr">
        <is>
          <t>321-2140</t>
        </is>
      </c>
    </row>
    <row r="18">
      <c r="A18" s="4" t="inlineStr">
        <is>
          <t>Title of 12(b) Security</t>
        </is>
      </c>
      <c r="B18" s="4" t="inlineStr">
        <is>
          <t>Common stock, par value $0.10</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15735024</v>
      </c>
    </row>
    <row r="27">
      <c r="A27" s="4" t="inlineStr">
        <is>
          <t>Entity Central Index Key</t>
        </is>
      </c>
      <c r="B27" s="4" t="inlineStr">
        <is>
          <t>000074227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Trading Symbol</t>
        </is>
      </c>
      <c r="B32" s="4" t="inlineStr">
        <is>
          <t>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1</t>
        </is>
      </c>
    </row>
    <row r="3">
      <c r="A3" s="3" t="inlineStr">
        <is>
          <t>REVENUES</t>
        </is>
      </c>
    </row>
    <row r="4">
      <c r="A4" s="4" t="inlineStr">
        <is>
          <t>REVENUES</t>
        </is>
      </c>
      <c r="B4" s="4" t="inlineStr">
        <is>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7. RPC contracts with its customers to provide the following services by reportable segment: Technical Services ● Support Services ● ● Our contracts with customers are generally ver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7 for disaggregation of revenue by operating segment and services offered in each of them and by geographic regions. Timing of revenue recognition for each of the periods presented is shown below: ​ ​ ​ ​ ​ ​ ​ ​ ​ ​ Three months ended ​ ​ March 31, (in thousands) 2021 2020 Oilfield services transferred at a point in time ​ $ — ​ $ — Oilfield services transferred over time ​ 182,610 ​ 243,777 Total revenues ​ $ 182,610 ​ $ 243,777 ​ Contract balances: Contract assets representing the Company’s rights to consideration for work completed but not billed are included in accounts receivable, net on the consolidated balance sheets are shown below: ​ ​ ​ ​ ​ ​ ​ ​ ​ ​ March 31, ​ December 31, (in thousands) 2021 2020 Unbilled trade receivables ​ $ 50,370 ​ $ 29,754 ​ Substantially all of the unbilled trade receivables disclosed were or are expected to be invoiced during the following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OTHER CHARGES</t>
        </is>
      </c>
      <c r="B1" s="2" t="inlineStr">
        <is>
          <t>3 Months Ended</t>
        </is>
      </c>
    </row>
    <row r="2">
      <c r="B2" s="2" t="inlineStr">
        <is>
          <t>Mar. 31, 2021</t>
        </is>
      </c>
    </row>
    <row r="3">
      <c r="A3" s="3" t="inlineStr">
        <is>
          <t>IMPAIRMENT AND OTHER CHARGES</t>
        </is>
      </c>
    </row>
    <row r="4">
      <c r="A4" s="4" t="inlineStr">
        <is>
          <t>IMPAIRMENT AND OTHER CHARGES</t>
        </is>
      </c>
      <c r="B4" s="4" t="inlineStr">
        <is>
          <t>4. IMPAIRMENT AND OTHER CHARGES The Company recorded the following pre-tax charges during the three months ended March 31, 2021 and 2020 which are reflected in “Impairment and other charges” in the consolidated statements of operations: ​ ​ ​ ​ ​ ​ ​ ​ ​ ​ Three months ended ​ ​ March 31, ​ March 31, (in thousands) ​ 2021 2020 ​ ​ ​ ​ Long-lived asset impairments (1) ​ $ — ​ $ 204,765 Severance costs ​ — ​ 395 Other (2) ​ — ​ 376 Total ​ $ — ​ $ 205,536 (1). (2). See Note 7 for details of impairment and other charges by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5.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 ​ ​ ​ ​ ​ ​ ​ ​ ​ Three months ended ​ ​ March 31, (In thousands) 2021 2020 Net loss available for stockholders : ​ $ (9,662) ​ $ (160,423) Less: Adjustments for earnings attributable to participating securities ​ ​ — ​ ​ — Net loss used in calculating earnings per share ​ $ (9,662) ​ $ (160,423) ​ ​ ​ ​ ​ ​ ​ Weighted average shares outstanding (including participating securities) ​ 215,538 ​ 215,007 Adjustment for participating securities ​ (2,579) ​ (2,696) Shares used in calculating basic and diluted earnings per share ​ 212,959 ​ 212,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6.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March 31, 2021, there were 3,089,330 shares available for grant. Stock-based employee compensation expense was as follows for the periods indicated: ​ ​ ​ ​ ​ ​ ​ ​ ​ ​ Three months ended ​ ​ March 31, (in thousands) 2021 ​ 2020 Pre-tax expense ​ $ 1,539 ​ $ 2,097 After tax expense ​ $ 1,154 ​ $ 1,583 ​ Restricted Stock The following is a summary of the changes in non-vested restricted shares for the three months ended March 31, 2021: ​ ​ ​ ​ ​ ​ ​ ​ ​ ​ ​ Weighted Average ​ Shares Grant-Date Fair Value Non-vested shares at December 31, 2020 ​ 2,235,179 ​ $ 6.81 Granted 1,010,700 ​ 3.87 Vested (429,748) ​ 15.02 Forfeited (87,250) ​ 6.93 Non-vested shares at March 31, 2021 2,728,881 ​ $ 7.91 ​ The total fair value of shares vested was $1,732,000 during the three months ended March 31, 2021 and $2,461,000 during the three months ended March 31, 2020. Excess tax benefits or deficits realized from tax compensation deductions in excess of, or lower than compensation expense are recorded as either a beneficial or detrimental discrete tax adjustment. This was a detrimental adjustment of $1,160,000 for the three months ended March 31, 2021 and a detrimental adjustment of $1,631,000 for the three months ended March 31, 2020. As of March 31, 2021, total unrecognized compensation cost related to non-vested restricted shares was $43,264,000 which is expected to be recognized over a weighted-average period of 4.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BUSINESS SEGMENT INFORMATION</t>
        </is>
      </c>
    </row>
    <row r="4">
      <c r="A4" s="4" t="inlineStr">
        <is>
          <t>BUSINESS SEGMENT INFORMATION</t>
        </is>
      </c>
      <c r="B4" s="4" t="inlineStr">
        <is>
          <t>7.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Three months ended ​ ​ March 31, (in thousands) 2021 ​ 2020 Technical Services: ​ ​ ​ ​ Pressure Pumping ​ $ 74,900 ​ $ 96,765 Downhole Tools ​ ​ 56,377 ​ 85,908 Coiled Tubing ​ ​ 14,768 ​ 16,239 Nitrogen ​ ​ 11,160 ​ 9,931 Snubbing ​ ​ 3,832 ​ 2,304 All other ​ ​ 11,604 ​ 16,553 Total Technical Services ​ $ 172,641 ​ $ 227,700 ​ ​ ​ ​ ​ ​ ​ Support Services: ​ ​ Rental Tools ​ $ 6,032 ​ $ 10,404 All other ​ 3,937 ​ 5,673 Total Support Services ​ $ 9,969 ​ $ 16,077 Total Revenues ​ $ 182,610 ​ $ 243,777 ​ The following summarizes revenues for the United States and separately for all international locations combined for the three months ended March 31, 2021 and 2020. The revenues are presented based on the location of the use of the equipment or services. Assets related to international operations are less than 10 percent of RPC’s consolidated assets, and therefore are not presented. ​ ​ ​ ​ ​ ​ ​ ​ ​ Three months ended ​ ​ March 31, (in thousands) ​ 2021 2020 ​ ​ ​ ​ ​ United States revenues ​ $ 172,929 ​ $ 227,994 International revenues ​ ​ 9,681 ​ 15,783 Total revenues ​ $ 182,610 ​ $ 243,777 ​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months ended March 31, 2021 and 2020 are shown in the following table: ​ ​ ​ ​ ​ ​ ​ ​ ​ ​ Three months ended ​ ​ March 31, (in thousands) 2021 2020 Revenues: ​ ​ Technical Services ​ $ 172,641 ​ $ 227,700 Support Services ​ 9,969 ​ 16,077 Total revenues ​ $ 182,610 ​ $ 243,777 Operating (loss) income: ​ ​ ​ ​ Technical Services ​ $ (5,762) ​ $ (12,207) Support Services ​ (2,896) ​ 1,547 Corporate Expenses ​ (3,323) ​ (3,330) Impairment and Other Charges (1) ​ ​ - ​ ​ (205,536) Gain on disposition of assets, net ​ 1,460 ​ 819 Total operating loss ​ $ (10,521) ​ $ (218,707) Interest expense ​ (380) ​ (113) Interest income ​ 18 ​ 334 Other income (expense) , net ​ 507 ​ (308) Loss before income taxes ​ $ (10,376) ​ $ (218,794) (1) Relates exclusively to Technical Services. ​ ​ ​ ​ ​ ​ ​ ​ ​ ​ ​ ​ ​ ​ As of and for the three months ended ​ Technical ​ Support ​ ​ ​ ​ ​ ​ March 31, 2021 Services Services Corporate Total (in thousands) ​ ​ ​ ​ Depreciation and amortization ​ $ 15,728 ​ $ 1,977 ​ $ 68 ​ $ 17,773 Capital expenditures ​ 9,648 ​ 1,937 ​ 165 ​ 11,750 Identifiable assets ​ $ 507,815 ​ $ 70,304 ​ $ 221,954 ​ $ 800,073 ​ ​ ​ ​ ​ ​ ​ ​ ​ ​ ​ ​ ​ ​ As of and for the three months ended ​ Technical ​ Support ​ ​ ​ ​ ​ ​ March 31, 2020 Services Services Corporate Total (in thousands) ​ ​ ​ ​ ​ ​ ​ ​ ​ ​ ​ ​ Depreciation and amortization ​ $ 36,995 ​ $ 2,228 ​ $ 70 ​ $ 39,293 Capital expenditures ​ 20,338 ​ 4,681 ​ — ​ 25,019 Identifiable assets ​ $ 654,354 ​ $ 70,022 ​ $ 173,254 ​ $ 897,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1</t>
        </is>
      </c>
    </row>
    <row r="3">
      <c r="A3" s="3" t="inlineStr">
        <is>
          <t>CURRENT EXPECTED CREDIT LOSSES</t>
        </is>
      </c>
    </row>
    <row r="4">
      <c r="A4" s="4" t="inlineStr">
        <is>
          <t>CURRENT EXPECTED CREDIT LOSSES</t>
        </is>
      </c>
      <c r="B4" s="4" t="inlineStr">
        <is>
          <t>8. CURRENT EXPECTED CREDIT LOSSES The Company utilizes an expected credit loss model for valuing its accounts receivable, a financial asset measured at amortized cost.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Estimates used to determine the allowance for current expected credit losses are based on an assessment of anticipated payment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 ​ ​ ​ ​ ​ ​ ​ Three months ended March 31, ​ 2021 ​ 2020 (in thousands) ​ ​ ​ ​ ​ ​ Beginning balance ​ $ 4,815 ​ $ 5,181 Provision (benefit) for current expected credit losses ​ ​ 946 ​ 212 Write-offs ​ ​ (53) ​ (301) Recoveries collected (net of expenses) ​ ​ 9 ​ 8 Ending balance ​ $ 5,717 ​ $ 5,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54"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9. INVENTORIES Inventories of $80,165,000 $82,91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Mar. 31, 2021</t>
        </is>
      </c>
    </row>
    <row r="3">
      <c r="A3" s="3" t="inlineStr">
        <is>
          <t>EMPLOYEE BENEFIT PLAN</t>
        </is>
      </c>
    </row>
    <row r="4">
      <c r="A4" s="4" t="inlineStr">
        <is>
          <t>EMPLOYEE BENEFIT PLAN</t>
        </is>
      </c>
      <c r="B4" s="4" t="inlineStr">
        <is>
          <t>10. EMPLOYEE BENEFIT PLAN The following represents the net periodic benefit cost and related components of the Company’s multiple employer Retirement Income Plan: ​ ​ ​ ​ ​ ​ ​ ​ ​ ​ Three months ended ​ ​ March 31, (in thousands) 2021 2020 Interest cost $ 247 $ 411 Expected return on plan assets ​ (377) ​ (395) Amortization of net losses ​ 202 ​ 246 Net periodic benefit cost ​ $ 72 ​ $ 262 ​ The Company did not make a contribution to this plan during the three months ended March 31, 2021 or March 31, 2020. In October 2020, the Company amended the Retirement Income Plan to add a limited lump-sum payment window for vested terminated participants who had terminated employment before July 1, 2020 and for active employees who reached age 59 ½ by December 1, 2020, with a vested balance. The participants could elect to receive their vested balance immediately as a lump-sum or by initiating a monthly annuity payment. The lump-sum payment window offering ended during the fourth quarter of 2020 and plan assets were used to fund participant elections. The resulting non-cash settlement charges represent the accelerated recognition of actuarial losses reflected in Accumulated Other Comprehensive Income (Loss) (AOCI). A settlement loss of The Company permits selected highly compensated employees to defer a portion of their compensation into the non-qualified Supplemental Retirement Plan (“SERP”). The Company maintains certain securities primarily in mutual funds and Company owned life insurance (“COLI”) policies as a funding source to satisfy the obligation of the SERP that have been classified as trading, and are stated at fair value totaling $29.6 million as of March 31, 2021 and $32.0 million as of December 31, 2020. The SERP assets are reported in non-current other assets on the consolidated balance sheets and changes in the fair value of these assets are reported in the consolidated statements of operations as compensation cost in selling, general and administrative expenses. Trading gains, net related to the SERP assets were approximately as follows: ​ ​ ​ ​ ​ ​ ​ ​ ​ ​ Three months ended ​ ​ March 31, (in thousands) 2021 2020 Trading gains (losses), net ​ $ 471 ​ $ (4,987) ​ The SERP liabilities includes participant deferrals net of distributions and is recorded on the consolidated balance sheets in long-term pension liabilities with any change in the fair value recorded as compensation cost within selling,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3 Months Ended</t>
        </is>
      </c>
    </row>
    <row r="2">
      <c r="B2" s="2" t="inlineStr">
        <is>
          <t>Mar. 31, 2021</t>
        </is>
      </c>
    </row>
    <row r="3">
      <c r="A3" s="3" t="inlineStr">
        <is>
          <t>NOTES PAYABLE TO BANKS</t>
        </is>
      </c>
    </row>
    <row r="4">
      <c r="A4" s="4" t="inlineStr">
        <is>
          <t>NOTES PAYABLE TO BANKS</t>
        </is>
      </c>
      <c r="B4" s="4" t="inlineStr">
        <is>
          <t>11. NOTES PAYABLE TO BANKS The Company has a revolving Credit Agreement with Bank of America and five other lenders which provides for a line of credit of up to $100 million, including a $35 million letter of credit subfacility, and a $35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The Credit Agreement's maturity date is July 26, 2023. On September 25, 2020, the Company entered into Amendment No. 5 to Credit Agreement (the “Amendment”). This Amendment (1) reduced the maximum amount available for borrowing under the credit facility from $125 million to $100 million, (2) decreased the minimum tangible net worth covenant level from not less than $600 million to not less than $400 million, and (3) increased the margin spreads and commitment fees payable by RPC by 37.5 and 5 basis points, respectively, at each pricing level of the applicable rate without any changes to the leverage ratios used to calculate such spreads. The Credit Agreement includes the following covenants: (i) when RPC’s trailing four quarter EBITDA (as calculated under the Credit Agreement) is equal to or greater than $50 million, a maximum consolidated leverage ratio of 2.50:1.00 and a minimum debt service coverage ratio of 2.00:1.00, and (ii) when RPC's trailing four quarter EBITDA is less than $50 million, a minimum tangible net worth of no less than $400 million. As of March 31, 2021, the Company was in compliance with these covenants. Revolving loans under the amended revolving credit facility bear interest at one of the following two rates at the Company’s election: ● the Eurodollar Rate, which is the rate per annum equal to the London Interbank Offering Rate (“LIBOR”); plus, a margin ranging from 1.125 % to 2.125 %, based on a quarterly consolidated leverage ratio calculation; or ● the Base Rate, which is a fluctuating rate per annum equal to the highest of (a) the Federal Funds Rate plus 0.50 %, (b) Bank of America’s publicly announced “prime rate,” and (c) the Eurodollar Rate plus 1.00 %; in each case plus a margin that ranges from 0.125 % to 1.125 % based on a quarterly consolidated leverage ratio calculation.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in the aggregate of approximately $3.4 million. These costs are being amortized to interest expense over the remaining term of the loan, and the remaining net balance of $0.3 million at March 31, 2021 is classified as part of non-current other assets. As of March 31, 2021, RPC had no outstanding borrowings under the revolving credit facility, and letters of credit outstanding relating to self-insurance programs and contract bids totaled $18.2 million; therefore, a total of $81.8 million of the facility was available. Interest incurred, which includes facility fees on the unused portion of the revolving credit facility and the amortization of loan cost, and interest paid on the credit facility were as follows for the periods indicated: ​ ​ ​ ​ ​ ​ ​ ​ ​ ​ Three months ended ​ ​ March 31, (in thousands) 2021 2020 Interest incurred ​ $ 41 ​ $ 113 Interest paid ​ ​ 42 ​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 xml:space="preserve">12. INCOME TAXES The effective tax rate for the first quarter of 2021 reflects a benefit of 6.9 percent, compared to a benefit of 26.7 percent for the first quarter of the prior year. Historically, the Company has determined its quarterly income tax expense (benefit) under ASC 740, Income Taxes (“ASC 740”) by computing an estimated annual effective tax rate and applying the rate to the current period income (loss) and adjusting for discrete items including changes to prior period estimates. However, the Company recorded income taxes for the first quarter of 2021, using the discrete method, provided for under ASC 740-270-30-18, by applying the actual year-to-date effective tax rate to its current period pre-tax loss for the quarter. The Company believes at this time that the discrete method provides a more reliable estimate of its income tax benefit for the three months ended March 31, 2021 because small changes in the projected annual income resulted in significant changes to the estimated annual effective tax rate. The effective tax rate for the first quarter of 2021 reflects a net discrete provision totaling $1.2 million compared to a net discrete provision totaling $22.8 million for the first quarter of 2020. The effective rate for both the first quarter of 2021 and the first quarter of 2020 include discrete adjustments related to share based compensation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85421</v>
      </c>
      <c r="C3" s="6" t="n">
        <v>84496</v>
      </c>
    </row>
    <row r="4">
      <c r="A4" s="4" t="inlineStr">
        <is>
          <t>Accounts receivable, net of allowance for credit losses of $5,717 in 2021 and $4,815 in 2020</t>
        </is>
      </c>
      <c r="B4" s="5" t="n">
        <v>186891</v>
      </c>
      <c r="C4" s="5" t="n">
        <v>161771</v>
      </c>
    </row>
    <row r="5">
      <c r="A5" s="4" t="inlineStr">
        <is>
          <t>Inventories</t>
        </is>
      </c>
      <c r="B5" s="5" t="n">
        <v>80165</v>
      </c>
      <c r="C5" s="5" t="n">
        <v>82918</v>
      </c>
    </row>
    <row r="6">
      <c r="A6" s="4" t="inlineStr">
        <is>
          <t>Income taxes receivable</t>
        </is>
      </c>
      <c r="B6" s="5" t="n">
        <v>82612</v>
      </c>
      <c r="C6" s="5" t="n">
        <v>82943</v>
      </c>
    </row>
    <row r="7">
      <c r="A7" s="4" t="inlineStr">
        <is>
          <t>Prepaid expenses</t>
        </is>
      </c>
      <c r="B7" s="5" t="n">
        <v>8027</v>
      </c>
      <c r="C7" s="5" t="n">
        <v>9124</v>
      </c>
    </row>
    <row r="8">
      <c r="A8" s="4" t="inlineStr">
        <is>
          <t>Assets held for sale</t>
        </is>
      </c>
      <c r="B8" s="5" t="n">
        <v>4032</v>
      </c>
      <c r="C8" s="5" t="n">
        <v>4032</v>
      </c>
    </row>
    <row r="9">
      <c r="A9" s="4" t="inlineStr">
        <is>
          <t>Other current assets</t>
        </is>
      </c>
      <c r="B9" s="5" t="n">
        <v>2493</v>
      </c>
      <c r="C9" s="5" t="n">
        <v>3075</v>
      </c>
    </row>
    <row r="10">
      <c r="A10" s="4" t="inlineStr">
        <is>
          <t>Total current assets</t>
        </is>
      </c>
      <c r="B10" s="5" t="n">
        <v>449641</v>
      </c>
      <c r="C10" s="5" t="n">
        <v>428359</v>
      </c>
    </row>
    <row r="11">
      <c r="A11" s="4" t="inlineStr">
        <is>
          <t>Property, plant and equipment, less accumulated depreciation of $788,922 in 2021 and $790,712 in 2020</t>
        </is>
      </c>
      <c r="B11" s="5" t="n">
        <v>257309</v>
      </c>
      <c r="C11" s="5" t="n">
        <v>264411</v>
      </c>
    </row>
    <row r="12">
      <c r="A12" s="4" t="inlineStr">
        <is>
          <t>Operating lease right-of-use assets</t>
        </is>
      </c>
      <c r="B12" s="5" t="n">
        <v>25400</v>
      </c>
      <c r="C12" s="5" t="n">
        <v>27270</v>
      </c>
    </row>
    <row r="13">
      <c r="A13" s="4" t="inlineStr">
        <is>
          <t>Goodwill</t>
        </is>
      </c>
      <c r="B13" s="5" t="n">
        <v>32150</v>
      </c>
      <c r="C13" s="5" t="n">
        <v>32150</v>
      </c>
    </row>
    <row r="14">
      <c r="A14" s="4" t="inlineStr">
        <is>
          <t>Other assets</t>
        </is>
      </c>
      <c r="B14" s="5" t="n">
        <v>35573</v>
      </c>
      <c r="C14" s="5" t="n">
        <v>38315</v>
      </c>
    </row>
    <row r="15">
      <c r="A15" s="4" t="inlineStr">
        <is>
          <t>Total assets</t>
        </is>
      </c>
      <c r="B15" s="5" t="n">
        <v>800073</v>
      </c>
      <c r="C15" s="5" t="n">
        <v>790505</v>
      </c>
    </row>
    <row r="16">
      <c r="A16" s="3" t="inlineStr">
        <is>
          <t>LIABILITIES AND STOCKHOLDERS' EQUITY</t>
        </is>
      </c>
    </row>
    <row r="17">
      <c r="A17" s="4" t="inlineStr">
        <is>
          <t>Accounts payable</t>
        </is>
      </c>
      <c r="B17" s="5" t="n">
        <v>60649</v>
      </c>
      <c r="C17" s="5" t="n">
        <v>41080</v>
      </c>
    </row>
    <row r="18">
      <c r="A18" s="4" t="inlineStr">
        <is>
          <t>Accrued payroll and related expenses</t>
        </is>
      </c>
      <c r="B18" s="5" t="n">
        <v>23074</v>
      </c>
      <c r="C18" s="5" t="n">
        <v>18428</v>
      </c>
    </row>
    <row r="19">
      <c r="A19" s="4" t="inlineStr">
        <is>
          <t>Accrued insurance expenses</t>
        </is>
      </c>
      <c r="B19" s="5" t="n">
        <v>4443</v>
      </c>
      <c r="C19" s="5" t="n">
        <v>5489</v>
      </c>
    </row>
    <row r="20">
      <c r="A20" s="4" t="inlineStr">
        <is>
          <t>Accrued state, local and other taxes</t>
        </is>
      </c>
      <c r="B20" s="5" t="n">
        <v>4539</v>
      </c>
      <c r="C20" s="5" t="n">
        <v>2788</v>
      </c>
    </row>
    <row r="21">
      <c r="A21" s="4" t="inlineStr">
        <is>
          <t>Income taxes payable</t>
        </is>
      </c>
      <c r="B21" s="5" t="n">
        <v>1302</v>
      </c>
      <c r="C21" s="5" t="n">
        <v>1115</v>
      </c>
    </row>
    <row r="22">
      <c r="A22" s="4" t="inlineStr">
        <is>
          <t>Current portion of operating lease liabilities</t>
        </is>
      </c>
      <c r="B22" s="5" t="n">
        <v>8594</v>
      </c>
      <c r="C22" s="5" t="n">
        <v>9192</v>
      </c>
    </row>
    <row r="23">
      <c r="A23" s="4" t="inlineStr">
        <is>
          <t>Other accrued expenses</t>
        </is>
      </c>
      <c r="B23" s="5" t="n">
        <v>946</v>
      </c>
      <c r="C23" s="5" t="n">
        <v>1473</v>
      </c>
    </row>
    <row r="24">
      <c r="A24" s="4" t="inlineStr">
        <is>
          <t>Total current liabilities</t>
        </is>
      </c>
      <c r="B24" s="5" t="n">
        <v>103547</v>
      </c>
      <c r="C24" s="5" t="n">
        <v>79565</v>
      </c>
    </row>
    <row r="25">
      <c r="A25" s="4" t="inlineStr">
        <is>
          <t>Long-term accrued insurance expenses</t>
        </is>
      </c>
      <c r="B25" s="5" t="n">
        <v>10543</v>
      </c>
      <c r="C25" s="5" t="n">
        <v>11822</v>
      </c>
    </row>
    <row r="26">
      <c r="A26" s="4" t="inlineStr">
        <is>
          <t>Long-term pension liabilities</t>
        </is>
      </c>
      <c r="B26" s="5" t="n">
        <v>31088</v>
      </c>
      <c r="C26" s="5" t="n">
        <v>33080</v>
      </c>
    </row>
    <row r="27">
      <c r="A27" s="4" t="inlineStr">
        <is>
          <t>Deferred income taxes</t>
        </is>
      </c>
      <c r="B27" s="5" t="n">
        <v>12631</v>
      </c>
      <c r="C27" s="5" t="n">
        <v>13332</v>
      </c>
    </row>
    <row r="28">
      <c r="A28" s="4" t="inlineStr">
        <is>
          <t>Long-term operating lease liabilities</t>
        </is>
      </c>
      <c r="B28" s="5" t="n">
        <v>19088</v>
      </c>
      <c r="C28" s="5" t="n">
        <v>21090</v>
      </c>
    </row>
    <row r="29">
      <c r="A29" s="4" t="inlineStr">
        <is>
          <t>Other long-term liabilities</t>
        </is>
      </c>
      <c r="C29" s="5" t="n">
        <v>49</v>
      </c>
    </row>
    <row r="30">
      <c r="A30" s="4" t="inlineStr">
        <is>
          <t>Total liabilities</t>
        </is>
      </c>
      <c r="B30" s="5" t="n">
        <v>176897</v>
      </c>
      <c r="C30" s="5" t="n">
        <v>158938</v>
      </c>
    </row>
    <row r="31">
      <c r="A31" s="3" t="inlineStr">
        <is>
          <t>STOCKHOLDER'S EQUITY</t>
        </is>
      </c>
    </row>
    <row r="32">
      <c r="A32" s="4" t="inlineStr">
        <is>
          <t>Common stock</t>
        </is>
      </c>
      <c r="B32" s="5" t="n">
        <v>21574</v>
      </c>
      <c r="C32" s="5" t="n">
        <v>21495</v>
      </c>
    </row>
    <row r="33">
      <c r="A33" s="4" t="inlineStr">
        <is>
          <t>Capital in excess of par value</t>
        </is>
      </c>
      <c r="B33" s="5" t="n">
        <v>0</v>
      </c>
      <c r="C33" s="5" t="n">
        <v>0</v>
      </c>
    </row>
    <row r="34">
      <c r="A34" s="4" t="inlineStr">
        <is>
          <t>Retained earnings</t>
        </is>
      </c>
      <c r="B34" s="5" t="n">
        <v>619019</v>
      </c>
      <c r="C34" s="5" t="n">
        <v>627778</v>
      </c>
    </row>
    <row r="35">
      <c r="A35" s="4" t="inlineStr">
        <is>
          <t>Accumulated other comprehensive loss</t>
        </is>
      </c>
      <c r="B35" s="5" t="n">
        <v>-17417</v>
      </c>
      <c r="C35" s="5" t="n">
        <v>-17706</v>
      </c>
    </row>
    <row r="36">
      <c r="A36" s="4" t="inlineStr">
        <is>
          <t>Total stockholders' equity</t>
        </is>
      </c>
      <c r="B36" s="5" t="n">
        <v>623176</v>
      </c>
      <c r="C36" s="5" t="n">
        <v>631567</v>
      </c>
    </row>
    <row r="37">
      <c r="A37" s="4" t="inlineStr">
        <is>
          <t>Total liabilities and stockholders' equity</t>
        </is>
      </c>
      <c r="B37" s="6" t="n">
        <v>800073</v>
      </c>
      <c r="C37" s="6" t="n">
        <v>790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t>
        </is>
      </c>
    </row>
    <row r="4">
      <c r="A4" s="4" t="inlineStr">
        <is>
          <t>FAIR VALUE DISCLOSURES</t>
        </is>
      </c>
      <c r="B4" s="4" t="inlineStr">
        <is>
          <t>13.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March 31, 2021 and December 31, 2020: ​ ​ ​ ​ ​ ​ ​ ​ ​ ​ ​ ​ ​ ​ ​ ​ ​ ​ ​ Fair Value Measurements at March 31, 2021 with: ​ ​ ​ ​ Quoted prices in ​ Significant ​ ​ ​ ​ ​ ​ active markets ​ other ​ Significant ​ ​ ​ ​ for identical ​ observable ​ unobservable (in thousands) Total assets inputs inputs ​ ​ ​ (Level 1) ​ (Level 2) ​ (Level 3) Assets: ​ ​ ​ ​ ​ ​ ​ ​ ​ ​ ​ ​ Equity securities ​ $ 147 ​ $ 147 ​ $ — ​ $ — Investments measured at net asset value ​ $ 29,585 ​ ​ ​ ​ ​ ​ ​ ​ ​ ​ ​ ​ ​ ​ ​ ​ ​ ​ ​ ​ ​ ​ Fair Value Measurements at December 31, 2020 with: ​ ​ ​ ​ Quoted prices in ​ Significant ​ ​ ​ ​ ​ ​ active markets ​ other ​ Significant ​ ​ ​ ​ for identical ​ observable ​ unobservable (in thousands) Total assets inputs inputs ​ (Level 1) (Level 2) (Level 3) Assets: ​ ​ ​ ​ ​ ​ ​ ​ ​ ​ ​ ​ Equity securities ​ $ 132 ​ $ 132 ​ $ — ​ $ — Investments measured at net asset value ​ $ 32,039 ​ ​ ​ ​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s described in Note 10, are recorded primarily at their net cash surrender values, calculated using their net asset values, which approximates fair value, as provided by the issuing insurance or investment company. Significant observable inputs, in addition to quoted market prices, were used to value the trading securities. The Company’s policy is to recognize transfers between levels at the beginning of quarterly reporting periods. For the quarter ended March 31, 2021, there were no significant transfers in or out of levels 1, 2 or 3. Under the Company’s revolving credit facility, there was no balance outstanding at March 31, 2021 and December 31, 2020. Borrowings under our revolving credit facility are typically based on the quote from the lender (level 2 inputs), which approximates fair value, and bear variable interest rates as described in Note 11.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 The Company's real estate classified as held for sale has been stated at fair value less costs. The fair value measurement was based on observable market data that includes estimated values per square foot involving comparable properties in similar locations. The non-recurring fair value measurement of both these asset categories are reflected in the table below: ​ ​ ​ ​ ​ ​ ​ ​ ​ ​ ​ ​ ​ ​ ​ ​ ​ ​ ​ Fair Value Measurements at March 31, 2021 with: ​ ​ ​ ​ ​ Quoted prices in ​ Significant ​ ​ ​ ​ ​ ​ ​ ​ ​ active markets ​ other ​ Significant ​ ​ ​ ​ ​ for identical ​ observable ​ unobservable (in thousands) Total assets inputs inputs ​ ​ ​ ​ ​ (Level 1) ​ (Level 2) ​ (Level 3) Assets: ​ ​ ​ ​ Assets held for sale ​ $ 4,032 ​ $ — ​ $ 4,032 ​ $ — ​ ​ ​ ​ ​ ​ ​ ​ ​ ​ ​ ​ ​ ​ ​ ​ ​ ​ ​ Fair Value Measurements at December 31, 2020 with: ​ ​ ​ Quoted prices in Significant ​ ​ ​ ​ ​ ​ ​ active markets ​ other ​ Significant ​ ​ ​ ​ ​ for identical ​ observable ​ ​ unobservable (in thousands ​ Total ​ assets ​ inputs ​ inputs ​ ​ ​ ​ (Level 1) ​ (Level 2) ​ (Level 3) Assets: ​ ​ ​ ​ ​ ​ ​ ​ Assets held for sale ​ $ 4,032 ​ $ — ​ $ 4,03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1</t>
        </is>
      </c>
    </row>
    <row r="3">
      <c r="A3" s="3" t="inlineStr">
        <is>
          <t>ACCUMULATED OTHER COMPREHENSIVE (LOSS) INCOME</t>
        </is>
      </c>
    </row>
    <row r="4">
      <c r="A4" s="4" t="inlineStr">
        <is>
          <t>ACCUMULATED OTHER COMPREHENSIVE (LOSS) INCOME</t>
        </is>
      </c>
      <c r="B4" s="4" t="inlineStr">
        <is>
          <t>14. ACCUMULATED OTHER COMPREHENSIVE (LOSS) INCOME Accumulated other comprehensive (loss) income consists of the following (in thousands): ​ ​ ​ ​ ​ ​ ​ ​ ​ ​ ​ ​ ​ ​ ​ ​ Foreign ​ ​ ​ ​ ​ Pension ​ Currency ​ ​ ​ ​ Adjustment Translation Total Balance at December 31, 2020 ​ $ (15,181) ​ $ (2,525) ​ $ (17,706) Change during the period: ​ ​ ​ ​ ​ ​ Before-tax amount ​ — ​ 136 ​ 136 Reclassification adjustment, net of taxes: ​ ​ ​ ​ ​ ​ Amortization of net loss (1) ​ 153 ​ — ​ 153 Total activity for the period ​ 153 ​ 136 ​ 289 Balance at March 31, 2021 ​ $ (15,028) ​ $ (2,389) ​ $ (17,417) (1) Reported as part of selling, general and administrative expenses. ​ ​ ​ ​ ​ ​ ​ ​ ​ ​ ​ ​ ​ ​ ​ ​ Foreign ​ ​ ​ ​ Pension ​ Currency ​ ​ ​ Adjustment Translation Total Balance at December 31, 2019 ​ $ (20,908) ​ $ (2,315) ​ $ (23,223) Change during the period: ​ ​ ​ ​ ​ ​ Before-tax amount ​ — ​ (712) ​ (712) Reclassification adjustment, net of taxes: ​ ​ ​ ​ ​ Amortization of net loss (1) ​ 732 ​ — ​ 732 Total activity for the period ​ 732 ​ (712) ​ 20 Balance at March 31, 2020 ​ $ (20,176) ​ $ (3,027) ​ $ (23,203) (1) Reported as part of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3 Months Ended</t>
        </is>
      </c>
    </row>
    <row r="2">
      <c r="B2" s="2" t="inlineStr">
        <is>
          <t>Mar. 31, 2021</t>
        </is>
      </c>
    </row>
    <row r="3">
      <c r="A3" s="3" t="inlineStr">
        <is>
          <t>RECENT ACCOUNTING STANDARDS</t>
        </is>
      </c>
    </row>
    <row r="4">
      <c r="A4" s="4" t="inlineStr">
        <is>
          <t>Recently Adopted Accounting Standards</t>
        </is>
      </c>
      <c r="B4" s="4" t="inlineStr">
        <is>
          <t>Recently Adopted Accounting Standards: ● Accounting Standards Update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goodwill in certain business combinations, allocating current and deferred tax expense to legal entities that are not subject to tax and enacted change in tax laws or rates. The Company adopted these provisions in the first quarter of 2021 and the adoption did not have a material impact on its consolidated financial statements. Recently Issued Accounting Standards Not Yet Adopted: ● ASU No. 2020-04 — Reference Rate Reform (Topic 848): The amendments in this ASU, provides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IBOR or other reference rate that is expected to be discontinued due to reference rate reform. This ASU is effective as of March 12, 2020 through December 31, 2022 and may be applied to contract modifications and hedging relationships from the beginning of an interim period that includes or is subsequent to March 12, 2020. The Company will adopt these provisions when LIBOR is discontinued, and does not expect adoption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1</t>
        </is>
      </c>
    </row>
    <row r="3">
      <c r="A3" s="3" t="inlineStr">
        <is>
          <t>REVENUES</t>
        </is>
      </c>
    </row>
    <row r="4">
      <c r="A4" s="4" t="inlineStr">
        <is>
          <t>Schedule of disaggregation of revenues</t>
        </is>
      </c>
      <c r="B4" s="4" t="inlineStr">
        <is>
          <t>​ ​ ​ ​ ​ ​ ​ ​ ​ ​ Three months ended ​ ​ March 31, (in thousands) 2021 2020 Oilfield services transferred at a point in time ​ $ — ​ $ — Oilfield services transferred over time ​ 182,610 ​ 243,777 Total revenues ​ $ 182,610 ​ $ 243,777</t>
        </is>
      </c>
    </row>
    <row r="5">
      <c r="A5" s="4" t="inlineStr">
        <is>
          <t>Schedule of contract assets included in accounts receivable</t>
        </is>
      </c>
      <c r="B5" s="4" t="inlineStr">
        <is>
          <t>​ ​ ​ ​ ​ ​ ​ ​ ​ ​ March 31, ​ December 31, (in thousands) 2021 2020 Unbilled trade receivables ​ $ 50,370 ​ $ 29,7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3 Months Ended</t>
        </is>
      </c>
    </row>
    <row r="2">
      <c r="B2" s="2" t="inlineStr">
        <is>
          <t>Mar. 31, 2021</t>
        </is>
      </c>
    </row>
    <row r="3">
      <c r="A3" s="3" t="inlineStr">
        <is>
          <t>IMPAIRMENT AND OTHER CHARGES</t>
        </is>
      </c>
    </row>
    <row r="4">
      <c r="A4" s="4" t="inlineStr">
        <is>
          <t>Schedule of impairment and other charges</t>
        </is>
      </c>
      <c r="B4" s="4" t="inlineStr">
        <is>
          <t xml:space="preserve">​ ​ ​ ​ ​ ​ ​ ​ ​ ​ Three months ended ​ ​ March 31, ​ March 31, (in thousands) ​ 2021 2020 ​ ​ ​ ​ Long-lived asset impairments (1) ​ $ — ​ $ 204,765 Severance costs ​ — ​ 395 Other (2) ​ — ​ 376 Total ​ $ — ​ $ 205,536 (1).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reconciliation of weighted average shares outstanding</t>
        </is>
      </c>
      <c r="B4" s="4" t="inlineStr">
        <is>
          <t>​ ​ ​ ​ ​ ​ ​ ​ ​ ​ Three months ended ​ ​ March 31, (In thousands) 2021 2020 Net loss available for stockholders : ​ $ (9,662) ​ $ (160,423) Less: Adjustments for earnings attributable to participating securities ​ ​ — ​ ​ — Net loss used in calculating earnings per share ​ $ (9,662) ​ $ (160,423) ​ ​ ​ ​ ​ ​ ​ Weighted average shares outstanding (including participating securities) ​ 215,538 ​ 215,007 Adjustment for participating securities ​ (2,579) ​ (2,696) Shares used in calculating basic and diluted earnings per share ​ 212,959 ​ 212,3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based employee compensation expense</t>
        </is>
      </c>
      <c r="B4" s="4" t="inlineStr">
        <is>
          <t>​ ​ ​ ​ ​ ​ ​ ​ ​ ​ Three months ended ​ ​ March 31, (in thousands) 2021 ​ 2020 Pre-tax expense ​ $ 1,539 ​ $ 2,097 After tax expense ​ $ 1,154 ​ $ 1,583</t>
        </is>
      </c>
    </row>
    <row r="5">
      <c r="A5" s="4" t="inlineStr">
        <is>
          <t>Schedule of summary of the changes in non-vested restricted shares</t>
        </is>
      </c>
      <c r="B5" s="4" t="inlineStr">
        <is>
          <t>​ ​ ​ ​ ​ ​ ​ ​ ​ ​ ​ Weighted Average ​ Shares Grant-Date Fair Value Non-vested shares at December 31, 2020 ​ 2,235,179 ​ $ 6.81 Granted 1,010,700 ​ 3.87 Vested (429,748) ​ 15.02 Forfeited (87,250) ​ 6.93 Non-vested shares at March 31, 2021 2,728,881 ​ $ 7.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BUSINESS SEGMENT INFORMATION</t>
        </is>
      </c>
    </row>
    <row r="4">
      <c r="A4" s="4" t="inlineStr">
        <is>
          <t>Schedule of operating segment revenues by major service lines</t>
        </is>
      </c>
      <c r="B4" s="4" t="inlineStr">
        <is>
          <t>​ ​ ​ ​ ​ ​ ​ ​ ​ ​ Three months ended ​ ​ March 31, (in thousands) 2021 ​ 2020 Technical Services: ​ ​ ​ ​ Pressure Pumping ​ $ 74,900 ​ $ 96,765 Downhole Tools ​ ​ 56,377 ​ 85,908 Coiled Tubing ​ ​ 14,768 ​ 16,239 Nitrogen ​ ​ 11,160 ​ 9,931 Snubbing ​ ​ 3,832 ​ 2,304 All other ​ ​ 11,604 ​ 16,553 Total Technical Services ​ $ 172,641 ​ $ 227,700 ​ ​ ​ ​ ​ ​ ​ Support Services: ​ ​ Rental Tools ​ $ 6,032 ​ $ 10,404 All other ​ 3,937 ​ 5,673 Total Support Services ​ $ 9,969 ​ $ 16,077 Total Revenues ​ $ 182,610 ​ $ 243,777</t>
        </is>
      </c>
    </row>
    <row r="5">
      <c r="A5" s="4" t="inlineStr">
        <is>
          <t>Schedule of revenue by geographical location</t>
        </is>
      </c>
      <c r="B5" s="4" t="inlineStr">
        <is>
          <t>​ ​ ​ ​ ​ ​ ​ ​ ​ Three months ended ​ ​ March 31, (in thousands) ​ 2021 2020 ​ ​ ​ ​ ​ United States revenues ​ $ 172,929 ​ $ 227,994 International revenues ​ ​ 9,681 ​ 15,783 Total revenues ​ $ 182,610 ​ $ 243,777</t>
        </is>
      </c>
    </row>
    <row r="6">
      <c r="A6" s="4" t="inlineStr">
        <is>
          <t>Schedule of segment reporting information by segment</t>
        </is>
      </c>
      <c r="B6" s="4" t="inlineStr">
        <is>
          <t>​ ​ ​ ​ ​ ​ ​ ​ ​ ​ Three months ended ​ ​ March 31, (in thousands) 2021 2020 Revenues: ​ ​ Technical Services ​ $ 172,641 ​ $ 227,700 Support Services ​ 9,969 ​ 16,077 Total revenues ​ $ 182,610 ​ $ 243,777 Operating (loss) income: ​ ​ ​ ​ Technical Services ​ $ (5,762) ​ $ (12,207) Support Services ​ (2,896) ​ 1,547 Corporate Expenses ​ (3,323) ​ (3,330) Impairment and Other Charges (1) ​ ​ - ​ ​ (205,536) Gain on disposition of assets, net ​ 1,460 ​ 819 Total operating loss ​ $ (10,521) ​ $ (218,707) Interest expense ​ (380) ​ (113) Interest income ​ 18 ​ 334 Other income (expense) , net ​ 507 ​ (308) Loss before income taxes ​ $ (10,376) ​ $ (218,794) (1) Relates exclusively to Technical Services. ​ ​ ​ ​ ​ ​ ​ ​ ​ ​ ​ ​ ​ ​ As of and for the three months ended ​ Technical ​ Support ​ ​ ​ ​ ​ ​ March 31, 2021 Services Services Corporate Total (in thousands) ​ ​ ​ ​ Depreciation and amortization ​ $ 15,728 ​ $ 1,977 ​ $ 68 ​ $ 17,773 Capital expenditures ​ 9,648 ​ 1,937 ​ 165 ​ 11,750 Identifiable assets ​ $ 507,815 ​ $ 70,304 ​ $ 221,954 ​ $ 800,073 ​ ​ ​ ​ ​ ​ ​ ​ ​ ​ ​ ​ ​ ​ As of and for the three months ended ​ Technical ​ Support ​ ​ ​ ​ ​ ​ March 31, 2020 Services Services Corporate Total (in thousands) ​ ​ ​ ​ ​ ​ ​ ​ ​ ​ ​ ​ Depreciation and amortization ​ $ 36,995 ​ $ 2,228 ​ $ 70 ​ $ 39,293 Capital expenditures ​ 20,338 ​ 4,681 ​ — ​ 25,019 Identifiable assets ​ $ 654,354 ​ $ 70,022 ​ $ 173,254 ​ $ 897,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3 Months Ended</t>
        </is>
      </c>
    </row>
    <row r="2">
      <c r="B2" s="2" t="inlineStr">
        <is>
          <t>Mar. 31, 2021</t>
        </is>
      </c>
    </row>
    <row r="3">
      <c r="A3" s="3" t="inlineStr">
        <is>
          <t>CURRENT EXPECTED CREDIT LOSSES</t>
        </is>
      </c>
    </row>
    <row r="4">
      <c r="A4" s="4" t="inlineStr">
        <is>
          <t>Schedule of roll-forward of the allowance for credit losses that is deducted from the amortized cost basis of accounts receivable to present the net amount expected to be collected</t>
        </is>
      </c>
      <c r="B4" s="4" t="inlineStr">
        <is>
          <t>​ ​ ​ ​ ​ ​ ​ ​ Three months ended March 31, ​ 2021 ​ 2020 (in thousands) ​ ​ ​ ​ ​ ​ Beginning balance ​ $ 4,815 ​ $ 5,181 Provision (benefit) for current expected credit losses ​ ​ 946 ​ 212 Write-offs ​ ​ (53) ​ (301) Recoveries collected (net of expenses) ​ ​ 9 ​ 8 Ending balance ​ $ 5,717 ​ $ 5,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BENEFIT PLAN (Tables)</t>
        </is>
      </c>
      <c r="B1" s="2" t="inlineStr">
        <is>
          <t>3 Months Ended</t>
        </is>
      </c>
    </row>
    <row r="2">
      <c r="B2" s="2" t="inlineStr">
        <is>
          <t>Mar. 31, 2021</t>
        </is>
      </c>
    </row>
    <row r="3">
      <c r="A3" s="3" t="inlineStr">
        <is>
          <t>EMPLOYEE BENEFIT PLAN</t>
        </is>
      </c>
    </row>
    <row r="4">
      <c r="A4" s="4" t="inlineStr">
        <is>
          <t>Schedule of net periodic benefit cost</t>
        </is>
      </c>
      <c r="B4" s="4" t="inlineStr">
        <is>
          <t>​ ​ ​ ​ ​ ​ ​ ​ ​ ​ Three months ended ​ ​ March 31, (in thousands) 2021 2020 Interest cost $ 247 $ 411 Expected return on plan assets ​ (377) ​ (395) Amortization of net losses ​ 202 ​ 246 Net periodic benefit cost ​ $ 72 ​ $ 262</t>
        </is>
      </c>
    </row>
    <row r="5">
      <c r="A5" s="4" t="inlineStr">
        <is>
          <t>Schedule of trading gains (losses) related to SERP assets</t>
        </is>
      </c>
      <c r="B5" s="4" t="inlineStr">
        <is>
          <t>​ ​ ​ ​ ​ ​ ​ ​ ​ ​ Three months ended ​ ​ March 31, (in thousands) 2021 2020 Trading gains (losses), net ​ $ 471 ​ $ (4,9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Allowance for doubtful accounts</t>
        </is>
      </c>
      <c r="B3" s="6" t="n">
        <v>5717</v>
      </c>
      <c r="C3" s="6" t="n">
        <v>4815</v>
      </c>
    </row>
    <row r="4">
      <c r="A4" s="4" t="inlineStr">
        <is>
          <t>Accumulated depreciation</t>
        </is>
      </c>
      <c r="B4" s="6" t="n">
        <v>788922</v>
      </c>
      <c r="C4" s="6" t="n">
        <v>790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O BANKS (Tables)</t>
        </is>
      </c>
      <c r="B1" s="2" t="inlineStr">
        <is>
          <t>3 Months Ended</t>
        </is>
      </c>
    </row>
    <row r="2">
      <c r="B2" s="2" t="inlineStr">
        <is>
          <t>Mar. 31, 2021</t>
        </is>
      </c>
    </row>
    <row r="3">
      <c r="A3" s="3" t="inlineStr">
        <is>
          <t>NOTES PAYABLE TO BANKS</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Three months ended ​ ​ March 31, (in thousands) 2021 2020 Interest incurred ​ $ 41 ​ $ 113 Interest paid ​ ​ 42 ​ ​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t>
        </is>
      </c>
    </row>
    <row r="4">
      <c r="A4" s="4" t="inlineStr">
        <is>
          <t>Schedule of valuation of financial instruments measured at fair value on a recurring basis</t>
        </is>
      </c>
      <c r="B4" s="4" t="inlineStr">
        <is>
          <t>​ ​ ​ ​ ​ ​ ​ ​ ​ ​ ​ ​ ​ ​ ​ ​ ​ ​ ​ Fair Value Measurements at March 31, 2021 with: ​ ​ ​ ​ Quoted prices in ​ Significant ​ ​ ​ ​ ​ ​ active markets ​ other ​ Significant ​ ​ ​ ​ for identical ​ observable ​ unobservable (in thousands) Total assets inputs inputs ​ ​ ​ (Level 1) ​ (Level 2) ​ (Level 3) Assets: ​ ​ ​ ​ ​ ​ ​ ​ ​ ​ ​ ​ Equity securities ​ $ 147 ​ $ 147 ​ $ — ​ $ — Investments measured at net asset value ​ $ 29,585 ​ ​ ​ ​ ​ ​ ​ ​ ​ ​ ​ ​ ​ ​ ​ ​ ​ ​ ​ ​ ​ ​ Fair Value Measurements at December 31, 2020 with: ​ ​ ​ ​ Quoted prices in ​ Significant ​ ​ ​ ​ ​ ​ active markets ​ other ​ Significant ​ ​ ​ ​ for identical ​ observable ​ unobservable (in thousands) Total assets inputs inputs ​ (Level 1) (Level 2) (Level 3) Assets: ​ ​ ​ ​ ​ ​ ​ ​ ​ ​ ​ ​ Equity securities ​ $ 132 ​ $ 132 ​ $ — ​ $ — Investments measured at net asset value ​ $ 32,039 ​ ​ ​ ​</t>
        </is>
      </c>
    </row>
    <row r="5">
      <c r="A5" s="4" t="inlineStr">
        <is>
          <t>Schedule of valuation of financial instruments measured at fair value on a non-recurring basis</t>
        </is>
      </c>
      <c r="B5" s="4" t="inlineStr">
        <is>
          <t>​ ​ ​ ​ ​ ​ ​ ​ ​ ​ ​ ​ ​ ​ ​ ​ ​ ​ ​ Fair Value Measurements at March 31, 2021 with: ​ ​ ​ ​ ​ Quoted prices in ​ Significant ​ ​ ​ ​ ​ ​ ​ ​ ​ active markets ​ other ​ Significant ​ ​ ​ ​ ​ for identical ​ observable ​ unobservable (in thousands) Total assets inputs inputs ​ ​ ​ ​ ​ (Level 1) ​ (Level 2) ​ (Level 3) Assets: ​ ​ ​ ​ Assets held for sale ​ $ 4,032 ​ $ — ​ $ 4,032 ​ $ — ​ ​ ​ ​ ​ ​ ​ ​ ​ ​ ​ ​ ​ ​ ​ ​ ​ ​ ​ Fair Value Measurements at December 31, 2020 with: ​ ​ ​ Quoted prices in Significant ​ ​ ​ ​ ​ ​ ​ active markets ​ other ​ Significant ​ ​ ​ ​ ​ for identical ​ observable ​ ​ unobservable (in thousands ​ Total ​ assets ​ inputs ​ inputs ​ ​ ​ ​ (Level 1) ​ (Level 2) ​ (Level 3) Assets: ​ ​ ​ ​ ​ ​ ​ ​ Assets held for sale ​ $ 4,032 ​ $ — ​ $ 4,03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1</t>
        </is>
      </c>
    </row>
    <row r="3">
      <c r="A3" s="3" t="inlineStr">
        <is>
          <t>ACCUMULATED OTHER COMPREHENSIVE (LOSS) INCOME</t>
        </is>
      </c>
    </row>
    <row r="4">
      <c r="A4" s="4" t="inlineStr">
        <is>
          <t>Schedule of accumulated other comprehensive (loss) income</t>
        </is>
      </c>
      <c r="B4" s="4" t="inlineStr">
        <is>
          <t>Accumulated other comprehensive (loss) income consists of the following (in thousands): ​ ​ ​ ​ ​ ​ ​ ​ ​ ​ ​ ​ ​ ​ ​ ​ Foreign ​ ​ ​ ​ ​ Pension ​ Currency ​ ​ ​ ​ Adjustment Translation Total Balance at December 31, 2020 ​ $ (15,181) ​ $ (2,525) ​ $ (17,706) Change during the period: ​ ​ ​ ​ ​ ​ Before-tax amount ​ — ​ 136 ​ 136 Reclassification adjustment, net of taxes: ​ ​ ​ ​ ​ ​ Amortization of net loss (1) ​ 153 ​ — ​ 153 Total activity for the period ​ 153 ​ 136 ​ 289 Balance at March 31, 2021 ​ $ (15,028) ​ $ (2,389) ​ $ (17,417) (1) Reported as part of selling, general and administrative expenses. ​ ​ ​ ​ ​ ​ ​ ​ ​ ​ ​ ​ ​ ​ ​ ​ Foreign ​ ​ ​ ​ Pension ​ Currency ​ ​ ​ Adjustment Translation Total Balance at December 31, 2019 ​ $ (20,908) ​ $ (2,315) ​ $ (23,223) Change during the period: ​ ​ ​ ​ ​ ​ Before-tax amount ​ — ​ (712) ​ (712) Reclassification adjustment, net of taxes: ​ ​ ​ ​ ​ Amortization of net loss (1) ​ 732 ​ — ​ 732 Total activity for the period ​ 732 ​ (712) ​ 20 Balance at March 31, 2020 ​ $ (20,176) ​ $ (3,027) ​ $ (23,203) (1) Reported as part of selling, general and administrativ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GENERAL - (Details)</t>
        </is>
      </c>
      <c r="B1" s="2" t="inlineStr">
        <is>
          <t>3 Months Ended</t>
        </is>
      </c>
    </row>
    <row r="2">
      <c r="B2" s="2" t="inlineStr">
        <is>
          <t>Mar. 31, 2021</t>
        </is>
      </c>
    </row>
    <row r="3">
      <c r="A3" s="4" t="inlineStr">
        <is>
          <t>Chairman of the Board and Director</t>
        </is>
      </c>
    </row>
    <row r="4">
      <c r="A4" s="3" t="inlineStr">
        <is>
          <t>Ownership control</t>
        </is>
      </c>
    </row>
    <row r="5">
      <c r="A5" s="4" t="inlineStr">
        <is>
          <t>Voting power (in percent)</t>
        </is>
      </c>
      <c r="B5"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REVENUES - Payment Terms (Details)</t>
        </is>
      </c>
      <c r="B1" s="2" t="inlineStr">
        <is>
          <t>3 Months Ended</t>
        </is>
      </c>
    </row>
    <row r="2">
      <c r="B2" s="2" t="inlineStr">
        <is>
          <t>Mar. 31, 2021</t>
        </is>
      </c>
    </row>
    <row r="3">
      <c r="A3" s="4" t="inlineStr">
        <is>
          <t>Minimum</t>
        </is>
      </c>
    </row>
    <row r="4">
      <c r="A4" s="4" t="inlineStr">
        <is>
          <t>Revenue satisfaction period</t>
        </is>
      </c>
      <c r="B4" s="4" t="inlineStr">
        <is>
          <t>30 days</t>
        </is>
      </c>
    </row>
    <row r="5">
      <c r="A5" s="4" t="inlineStr">
        <is>
          <t>Maximum</t>
        </is>
      </c>
    </row>
    <row r="6">
      <c r="A6" s="4" t="inlineStr">
        <is>
          <t>Revenue satisfaction period</t>
        </is>
      </c>
      <c r="B6" s="4" t="inlineStr">
        <is>
          <t>6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revenues</t>
        </is>
      </c>
      <c r="B4" s="6" t="n">
        <v>182610</v>
      </c>
      <c r="C4" s="6" t="n">
        <v>243777</v>
      </c>
    </row>
    <row r="5">
      <c r="A5" s="4" t="inlineStr">
        <is>
          <t>Oilfield services transferred at a point in time</t>
        </is>
      </c>
    </row>
    <row r="6">
      <c r="A6" s="3" t="inlineStr">
        <is>
          <t>Disaggregation of revenue:</t>
        </is>
      </c>
    </row>
    <row r="7">
      <c r="A7" s="4" t="inlineStr">
        <is>
          <t>Total revenues</t>
        </is>
      </c>
      <c r="B7" s="5" t="n">
        <v>0</v>
      </c>
      <c r="C7" s="5" t="n">
        <v>0</v>
      </c>
    </row>
    <row r="8">
      <c r="A8" s="4" t="inlineStr">
        <is>
          <t>Oilfield services transferred over time</t>
        </is>
      </c>
    </row>
    <row r="9">
      <c r="A9" s="3" t="inlineStr">
        <is>
          <t>Disaggregation of revenue:</t>
        </is>
      </c>
    </row>
    <row r="10">
      <c r="A10" s="4" t="inlineStr">
        <is>
          <t>Total revenues</t>
        </is>
      </c>
      <c r="B10" s="6" t="n">
        <v>182610</v>
      </c>
      <c r="C10" s="6" t="n">
        <v>2437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Mar. 31, 2021</t>
        </is>
      </c>
      <c r="C1" s="2" t="inlineStr">
        <is>
          <t>Dec. 31, 2020</t>
        </is>
      </c>
    </row>
    <row r="2">
      <c r="A2" s="4" t="inlineStr">
        <is>
          <t>Accounts receivable</t>
        </is>
      </c>
    </row>
    <row r="3">
      <c r="A3" s="3" t="inlineStr">
        <is>
          <t>Disaggregation of revenue:</t>
        </is>
      </c>
    </row>
    <row r="4">
      <c r="A4" s="4" t="inlineStr">
        <is>
          <t>Unbilled trade receivables</t>
        </is>
      </c>
      <c r="B4" s="6" t="n">
        <v>50370</v>
      </c>
      <c r="C4" s="6" t="n">
        <v>297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MPAIRMENT AND OTHER CHARGES (Details) - USD ($) $ in Thousands</t>
        </is>
      </c>
      <c r="B1" s="2" t="inlineStr">
        <is>
          <t>3 Months Ended</t>
        </is>
      </c>
    </row>
    <row r="2">
      <c r="B2" s="2" t="inlineStr">
        <is>
          <t>Mar. 31, 2021</t>
        </is>
      </c>
      <c r="C2" s="2" t="inlineStr">
        <is>
          <t>Mar. 31, 2020</t>
        </is>
      </c>
    </row>
    <row r="3">
      <c r="A3" s="3" t="inlineStr">
        <is>
          <t>IMPAIRMENT AND OTHER CHARGES</t>
        </is>
      </c>
    </row>
    <row r="4">
      <c r="A4" s="4" t="inlineStr">
        <is>
          <t>Long-lived asset impairments (1)</t>
        </is>
      </c>
      <c r="B4" s="6" t="n">
        <v>0</v>
      </c>
      <c r="C4" s="6" t="n">
        <v>204765</v>
      </c>
    </row>
    <row r="5">
      <c r="A5" s="4" t="inlineStr">
        <is>
          <t>Severance costs</t>
        </is>
      </c>
      <c r="B5" s="5" t="n">
        <v>0</v>
      </c>
      <c r="C5" s="5" t="n">
        <v>395</v>
      </c>
    </row>
    <row r="6">
      <c r="A6" s="4" t="inlineStr">
        <is>
          <t>Other</t>
        </is>
      </c>
      <c r="B6" s="5" t="n">
        <v>0</v>
      </c>
      <c r="C6" s="5" t="n">
        <v>376</v>
      </c>
    </row>
    <row r="7">
      <c r="A7" s="4" t="inlineStr">
        <is>
          <t>Total</t>
        </is>
      </c>
      <c r="B7" s="6" t="n">
        <v>0</v>
      </c>
      <c r="C7" s="6" t="n">
        <v>2055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 (Details) - USD ($) shares in Thousands, $ in Thousands</t>
        </is>
      </c>
      <c r="B1" s="2" t="inlineStr">
        <is>
          <t>3 Months Ended</t>
        </is>
      </c>
    </row>
    <row r="2">
      <c r="B2" s="2" t="inlineStr">
        <is>
          <t>Mar. 31, 2021</t>
        </is>
      </c>
      <c r="C2" s="2" t="inlineStr">
        <is>
          <t>Mar. 31, 2020</t>
        </is>
      </c>
    </row>
    <row r="3">
      <c r="A3" s="3" t="inlineStr">
        <is>
          <t>EARNINGS PER SHARE</t>
        </is>
      </c>
    </row>
    <row r="4">
      <c r="A4" s="4" t="inlineStr">
        <is>
          <t>Net loss available for stockholders :</t>
        </is>
      </c>
      <c r="B4" s="6" t="n">
        <v>-9662</v>
      </c>
      <c r="C4" s="6" t="n">
        <v>-160423</v>
      </c>
    </row>
    <row r="5">
      <c r="A5" s="4" t="inlineStr">
        <is>
          <t>Less: Adjustments for earnings attributable to participating securities</t>
        </is>
      </c>
      <c r="B5" s="5" t="n">
        <v>0</v>
      </c>
      <c r="C5" s="5" t="n">
        <v>0</v>
      </c>
    </row>
    <row r="6">
      <c r="A6" s="4" t="inlineStr">
        <is>
          <t>Net loss used in calculating earnings per share</t>
        </is>
      </c>
      <c r="B6" s="6" t="n">
        <v>-9662</v>
      </c>
      <c r="C6" s="6" t="n">
        <v>-160423</v>
      </c>
    </row>
    <row r="7">
      <c r="A7" s="4" t="inlineStr">
        <is>
          <t>Weighted average shares outstanding (including participating securities)</t>
        </is>
      </c>
      <c r="B7" s="5" t="n">
        <v>215538</v>
      </c>
      <c r="C7" s="5" t="n">
        <v>215007</v>
      </c>
    </row>
    <row r="8">
      <c r="A8" s="4" t="inlineStr">
        <is>
          <t>Adjustment for participating securities</t>
        </is>
      </c>
      <c r="B8" s="5" t="n">
        <v>-2579</v>
      </c>
      <c r="C8" s="5" t="n">
        <v>-2696</v>
      </c>
    </row>
    <row r="9">
      <c r="A9" s="4" t="inlineStr">
        <is>
          <t>Shares used in calculating basic and diluted earnings per share</t>
        </is>
      </c>
      <c r="B9" s="5" t="n">
        <v>212959</v>
      </c>
      <c r="C9" s="5" t="n">
        <v>2123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BASED COMPENSATION (Details) - shares</t>
        </is>
      </c>
      <c r="B1" s="2" t="inlineStr">
        <is>
          <t>1 Months Ended</t>
        </is>
      </c>
    </row>
    <row r="2">
      <c r="B2" s="2" t="inlineStr">
        <is>
          <t>Apr. 30, 2014</t>
        </is>
      </c>
      <c r="C2" s="2" t="inlineStr">
        <is>
          <t>Mar. 31, 2021</t>
        </is>
      </c>
    </row>
    <row r="3">
      <c r="A3" s="3" t="inlineStr">
        <is>
          <t>STOCK-BASED COMPENSATION</t>
        </is>
      </c>
    </row>
    <row r="4">
      <c r="A4" s="4" t="inlineStr">
        <is>
          <t>Stock authorized (in shares)</t>
        </is>
      </c>
      <c r="B4" s="5" t="n">
        <v>8000000</v>
      </c>
    </row>
    <row r="5">
      <c r="A5" s="4" t="inlineStr">
        <is>
          <t>Term (in years)</t>
        </is>
      </c>
      <c r="B5" s="4" t="inlineStr">
        <is>
          <t>10 years</t>
        </is>
      </c>
    </row>
    <row r="6">
      <c r="A6" s="4" t="inlineStr">
        <is>
          <t>Available for grant (in shares)</t>
        </is>
      </c>
      <c r="C6" s="5" t="n">
        <v>30893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CONSOLIDATED STATEMENTS OF OPERATIONS</t>
        </is>
      </c>
    </row>
    <row r="4">
      <c r="A4" s="4" t="inlineStr">
        <is>
          <t>Revenues</t>
        </is>
      </c>
      <c r="B4" s="6" t="n">
        <v>182610</v>
      </c>
      <c r="C4" s="6" t="n">
        <v>243777</v>
      </c>
    </row>
    <row r="5">
      <c r="A5" s="4" t="inlineStr">
        <is>
          <t>Cost of revenues (exclusive of items shown below)</t>
        </is>
      </c>
      <c r="B5" s="5" t="n">
        <v>146223</v>
      </c>
      <c r="C5" s="5" t="n">
        <v>181944</v>
      </c>
    </row>
    <row r="6">
      <c r="A6" s="4" t="inlineStr">
        <is>
          <t>Selling, general and administrative expenses</t>
        </is>
      </c>
      <c r="B6" s="5" t="n">
        <v>30595</v>
      </c>
      <c r="C6" s="5" t="n">
        <v>36530</v>
      </c>
    </row>
    <row r="7">
      <c r="A7" s="4" t="inlineStr">
        <is>
          <t>Impairment and other charges</t>
        </is>
      </c>
      <c r="B7" s="5" t="n">
        <v>0</v>
      </c>
      <c r="C7" s="5" t="n">
        <v>205536</v>
      </c>
    </row>
    <row r="8">
      <c r="A8" s="4" t="inlineStr">
        <is>
          <t>Depreciation and amortization</t>
        </is>
      </c>
      <c r="B8" s="5" t="n">
        <v>17773</v>
      </c>
      <c r="C8" s="5" t="n">
        <v>39293</v>
      </c>
    </row>
    <row r="9">
      <c r="A9" s="4" t="inlineStr">
        <is>
          <t>Gain on disposition of assets, net</t>
        </is>
      </c>
      <c r="B9" s="5" t="n">
        <v>-1460</v>
      </c>
      <c r="C9" s="5" t="n">
        <v>-819</v>
      </c>
    </row>
    <row r="10">
      <c r="A10" s="4" t="inlineStr">
        <is>
          <t>Operating loss</t>
        </is>
      </c>
      <c r="B10" s="5" t="n">
        <v>-10521</v>
      </c>
      <c r="C10" s="5" t="n">
        <v>-218707</v>
      </c>
    </row>
    <row r="11">
      <c r="A11" s="4" t="inlineStr">
        <is>
          <t>Interest expense</t>
        </is>
      </c>
      <c r="B11" s="5" t="n">
        <v>-380</v>
      </c>
      <c r="C11" s="5" t="n">
        <v>-113</v>
      </c>
    </row>
    <row r="12">
      <c r="A12" s="4" t="inlineStr">
        <is>
          <t>Interest income</t>
        </is>
      </c>
      <c r="B12" s="5" t="n">
        <v>18</v>
      </c>
      <c r="C12" s="5" t="n">
        <v>334</v>
      </c>
    </row>
    <row r="13">
      <c r="A13" s="4" t="inlineStr">
        <is>
          <t>Other income (expense), net</t>
        </is>
      </c>
      <c r="B13" s="5" t="n">
        <v>507</v>
      </c>
      <c r="C13" s="5" t="n">
        <v>-308</v>
      </c>
    </row>
    <row r="14">
      <c r="A14" s="4" t="inlineStr">
        <is>
          <t>Loss before income taxes</t>
        </is>
      </c>
      <c r="B14" s="5" t="n">
        <v>-10376</v>
      </c>
      <c r="C14" s="5" t="n">
        <v>-218794</v>
      </c>
    </row>
    <row r="15">
      <c r="A15" s="4" t="inlineStr">
        <is>
          <t>Income tax benefit</t>
        </is>
      </c>
      <c r="B15" s="5" t="n">
        <v>-714</v>
      </c>
      <c r="C15" s="5" t="n">
        <v>-58371</v>
      </c>
    </row>
    <row r="16">
      <c r="A16" s="4" t="inlineStr">
        <is>
          <t>Net loss</t>
        </is>
      </c>
      <c r="B16" s="6" t="n">
        <v>-9662</v>
      </c>
      <c r="C16" s="6" t="n">
        <v>-160423</v>
      </c>
    </row>
    <row r="17">
      <c r="A17" s="3" t="inlineStr">
        <is>
          <t>Loss per share</t>
        </is>
      </c>
    </row>
    <row r="18">
      <c r="A18" s="4" t="inlineStr">
        <is>
          <t>Basic (in dollars per share)</t>
        </is>
      </c>
      <c r="B18" s="7" t="n">
        <v>-0.05</v>
      </c>
      <c r="C18" s="7" t="n">
        <v>-0.76</v>
      </c>
    </row>
    <row r="19">
      <c r="A19" s="4" t="inlineStr">
        <is>
          <t>Diluted (in dollars per share)</t>
        </is>
      </c>
      <c r="B19" s="7" t="n">
        <v>-0.05</v>
      </c>
      <c r="C19" s="7" t="n">
        <v>-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3" t="inlineStr">
        <is>
          <t>STOCK-BASED COMPENSATION</t>
        </is>
      </c>
    </row>
    <row r="4">
      <c r="A4" s="4" t="inlineStr">
        <is>
          <t>Pre-tax expense</t>
        </is>
      </c>
      <c r="B4" s="6" t="n">
        <v>1539</v>
      </c>
      <c r="C4" s="6" t="n">
        <v>2097</v>
      </c>
    </row>
    <row r="5">
      <c r="A5" s="4" t="inlineStr">
        <is>
          <t>After tax expense</t>
        </is>
      </c>
      <c r="B5" s="6" t="n">
        <v>1154</v>
      </c>
      <c r="C5" s="6" t="n">
        <v>15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Non-vested RSU's (Details) - Restricted Stock</t>
        </is>
      </c>
      <c r="B1" s="2" t="inlineStr">
        <is>
          <t>3 Months Ended</t>
        </is>
      </c>
    </row>
    <row r="2">
      <c r="B2" s="2" t="inlineStr">
        <is>
          <t>Mar. 31, 2021$ / sharesshares</t>
        </is>
      </c>
    </row>
    <row r="3">
      <c r="A3" s="3" t="inlineStr">
        <is>
          <t>Shares</t>
        </is>
      </c>
    </row>
    <row r="4">
      <c r="A4" s="4" t="inlineStr">
        <is>
          <t>Non-vested shares at January | shares</t>
        </is>
      </c>
      <c r="B4" s="5" t="n">
        <v>2235179</v>
      </c>
    </row>
    <row r="5">
      <c r="A5" s="4" t="inlineStr">
        <is>
          <t>Granted | shares</t>
        </is>
      </c>
      <c r="B5" s="5" t="n">
        <v>1010700</v>
      </c>
    </row>
    <row r="6">
      <c r="A6" s="4" t="inlineStr">
        <is>
          <t>Vested | shares</t>
        </is>
      </c>
      <c r="B6" s="5" t="n">
        <v>-429748</v>
      </c>
    </row>
    <row r="7">
      <c r="A7" s="4" t="inlineStr">
        <is>
          <t>Forfeited | shares</t>
        </is>
      </c>
      <c r="B7" s="5" t="n">
        <v>-87250</v>
      </c>
    </row>
    <row r="8">
      <c r="A8" s="4" t="inlineStr">
        <is>
          <t>Non-vested shares at December | shares</t>
        </is>
      </c>
      <c r="B8" s="5" t="n">
        <v>2728881</v>
      </c>
    </row>
    <row r="9">
      <c r="A9" s="3" t="inlineStr">
        <is>
          <t>Weighted Average Grant-Date Fair Value</t>
        </is>
      </c>
    </row>
    <row r="10">
      <c r="A10" s="4" t="inlineStr">
        <is>
          <t>Non-vested shares at January | $ / shares</t>
        </is>
      </c>
      <c r="B10" s="7" t="n">
        <v>6.81</v>
      </c>
    </row>
    <row r="11">
      <c r="A11" s="4" t="inlineStr">
        <is>
          <t>Granted | $ / shares</t>
        </is>
      </c>
      <c r="B11" s="8" t="n">
        <v>3.87</v>
      </c>
    </row>
    <row r="12">
      <c r="A12" s="4" t="inlineStr">
        <is>
          <t>Vested | $ / shares</t>
        </is>
      </c>
      <c r="B12" s="8" t="n">
        <v>15.02</v>
      </c>
    </row>
    <row r="13">
      <c r="A13" s="4" t="inlineStr">
        <is>
          <t>Forfeited | $ / shares</t>
        </is>
      </c>
      <c r="B13" s="8" t="n">
        <v>6.93</v>
      </c>
    </row>
    <row r="14">
      <c r="A14" s="4" t="inlineStr">
        <is>
          <t>Non-vested shares at December | $ / shares</t>
        </is>
      </c>
      <c r="B14" s="7" t="n">
        <v>7.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Other Information (Details) - Restricted Stock - USD ($)</t>
        </is>
      </c>
      <c r="B1" s="2" t="inlineStr">
        <is>
          <t>3 Months Ended</t>
        </is>
      </c>
    </row>
    <row r="2">
      <c r="B2" s="2" t="inlineStr">
        <is>
          <t>Mar. 31, 2021</t>
        </is>
      </c>
      <c r="C2" s="2" t="inlineStr">
        <is>
          <t>Mar. 31, 2020</t>
        </is>
      </c>
    </row>
    <row r="3">
      <c r="A3" s="3" t="inlineStr">
        <is>
          <t>Stock-based compensation</t>
        </is>
      </c>
    </row>
    <row r="4">
      <c r="A4" s="4" t="inlineStr">
        <is>
          <t>Fair value, shares vested</t>
        </is>
      </c>
      <c r="B4" s="6" t="n">
        <v>1732000</v>
      </c>
      <c r="C4" s="6" t="n">
        <v>2461000</v>
      </c>
    </row>
    <row r="5">
      <c r="A5" s="4" t="inlineStr">
        <is>
          <t>Tax (expense) benefits for compensation tax deductions in excess of compensation expense</t>
        </is>
      </c>
      <c r="B5" s="5" t="n">
        <v>-1160000</v>
      </c>
      <c r="C5" s="6" t="n">
        <v>-1631000</v>
      </c>
    </row>
    <row r="6">
      <c r="A6" s="4" t="inlineStr">
        <is>
          <t>Unrecognized compensation cost related to non-vested restricted shares</t>
        </is>
      </c>
      <c r="B6" s="6" t="n">
        <v>43264000</v>
      </c>
    </row>
    <row r="7">
      <c r="A7" s="4" t="inlineStr">
        <is>
          <t>Unrecognized compensation cost related to non-vested restricted shares recognized period</t>
        </is>
      </c>
      <c r="B7" s="4" t="inlineStr">
        <is>
          <t>4 years 7 months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1</t>
        </is>
      </c>
      <c r="C2" s="2" t="inlineStr">
        <is>
          <t>Mar. 31, 2020</t>
        </is>
      </c>
    </row>
    <row r="3">
      <c r="A3" s="3" t="inlineStr">
        <is>
          <t>Segment information:</t>
        </is>
      </c>
    </row>
    <row r="4">
      <c r="A4" s="4" t="inlineStr">
        <is>
          <t>Total revenues</t>
        </is>
      </c>
      <c r="B4" s="6" t="n">
        <v>182610</v>
      </c>
      <c r="C4" s="6" t="n">
        <v>243777</v>
      </c>
    </row>
    <row r="5">
      <c r="A5" s="4" t="inlineStr">
        <is>
          <t>Technical Services</t>
        </is>
      </c>
    </row>
    <row r="6">
      <c r="A6" s="3" t="inlineStr">
        <is>
          <t>Segment information:</t>
        </is>
      </c>
    </row>
    <row r="7">
      <c r="A7" s="4" t="inlineStr">
        <is>
          <t>Total revenues</t>
        </is>
      </c>
      <c r="B7" s="5" t="n">
        <v>172641</v>
      </c>
      <c r="C7" s="5" t="n">
        <v>227700</v>
      </c>
    </row>
    <row r="8">
      <c r="A8" s="4" t="inlineStr">
        <is>
          <t>Technical Services | Pressure Pumping</t>
        </is>
      </c>
    </row>
    <row r="9">
      <c r="A9" s="3" t="inlineStr">
        <is>
          <t>Segment information:</t>
        </is>
      </c>
    </row>
    <row r="10">
      <c r="A10" s="4" t="inlineStr">
        <is>
          <t>Total revenues</t>
        </is>
      </c>
      <c r="B10" s="5" t="n">
        <v>74900</v>
      </c>
      <c r="C10" s="5" t="n">
        <v>96765</v>
      </c>
    </row>
    <row r="11">
      <c r="A11" s="4" t="inlineStr">
        <is>
          <t>Technical Services | Downhole Tools</t>
        </is>
      </c>
    </row>
    <row r="12">
      <c r="A12" s="3" t="inlineStr">
        <is>
          <t>Segment information:</t>
        </is>
      </c>
    </row>
    <row r="13">
      <c r="A13" s="4" t="inlineStr">
        <is>
          <t>Total revenues</t>
        </is>
      </c>
      <c r="B13" s="5" t="n">
        <v>56377</v>
      </c>
      <c r="C13" s="5" t="n">
        <v>85908</v>
      </c>
    </row>
    <row r="14">
      <c r="A14" s="4" t="inlineStr">
        <is>
          <t>Technical Services | Coiled Tubing</t>
        </is>
      </c>
    </row>
    <row r="15">
      <c r="A15" s="3" t="inlineStr">
        <is>
          <t>Segment information:</t>
        </is>
      </c>
    </row>
    <row r="16">
      <c r="A16" s="4" t="inlineStr">
        <is>
          <t>Total revenues</t>
        </is>
      </c>
      <c r="B16" s="5" t="n">
        <v>14768</v>
      </c>
      <c r="C16" s="5" t="n">
        <v>16239</v>
      </c>
    </row>
    <row r="17">
      <c r="A17" s="4" t="inlineStr">
        <is>
          <t>Technical Services | Nitrogen</t>
        </is>
      </c>
    </row>
    <row r="18">
      <c r="A18" s="3" t="inlineStr">
        <is>
          <t>Segment information:</t>
        </is>
      </c>
    </row>
    <row r="19">
      <c r="A19" s="4" t="inlineStr">
        <is>
          <t>Total revenues</t>
        </is>
      </c>
      <c r="B19" s="5" t="n">
        <v>11160</v>
      </c>
      <c r="C19" s="5" t="n">
        <v>9931</v>
      </c>
    </row>
    <row r="20">
      <c r="A20" s="4" t="inlineStr">
        <is>
          <t>Technical Services | Snubbing</t>
        </is>
      </c>
    </row>
    <row r="21">
      <c r="A21" s="3" t="inlineStr">
        <is>
          <t>Segment information:</t>
        </is>
      </c>
    </row>
    <row r="22">
      <c r="A22" s="4" t="inlineStr">
        <is>
          <t>Total revenues</t>
        </is>
      </c>
      <c r="B22" s="5" t="n">
        <v>3832</v>
      </c>
      <c r="C22" s="5" t="n">
        <v>2304</v>
      </c>
    </row>
    <row r="23">
      <c r="A23" s="4" t="inlineStr">
        <is>
          <t>Technical Services | All other</t>
        </is>
      </c>
    </row>
    <row r="24">
      <c r="A24" s="3" t="inlineStr">
        <is>
          <t>Segment information:</t>
        </is>
      </c>
    </row>
    <row r="25">
      <c r="A25" s="4" t="inlineStr">
        <is>
          <t>Total revenues</t>
        </is>
      </c>
      <c r="B25" s="5" t="n">
        <v>11604</v>
      </c>
      <c r="C25" s="5" t="n">
        <v>16553</v>
      </c>
    </row>
    <row r="26">
      <c r="A26" s="4" t="inlineStr">
        <is>
          <t>Support Services</t>
        </is>
      </c>
    </row>
    <row r="27">
      <c r="A27" s="3" t="inlineStr">
        <is>
          <t>Segment information:</t>
        </is>
      </c>
    </row>
    <row r="28">
      <c r="A28" s="4" t="inlineStr">
        <is>
          <t>Total revenues</t>
        </is>
      </c>
      <c r="B28" s="5" t="n">
        <v>9969</v>
      </c>
      <c r="C28" s="5" t="n">
        <v>16077</v>
      </c>
    </row>
    <row r="29">
      <c r="A29" s="4" t="inlineStr">
        <is>
          <t>Support Services | Rental Tools</t>
        </is>
      </c>
    </row>
    <row r="30">
      <c r="A30" s="3" t="inlineStr">
        <is>
          <t>Segment information:</t>
        </is>
      </c>
    </row>
    <row r="31">
      <c r="A31" s="4" t="inlineStr">
        <is>
          <t>Total revenues</t>
        </is>
      </c>
      <c r="B31" s="5" t="n">
        <v>6032</v>
      </c>
      <c r="C31" s="5" t="n">
        <v>10404</v>
      </c>
    </row>
    <row r="32">
      <c r="A32" s="4" t="inlineStr">
        <is>
          <t>Support Services | All other</t>
        </is>
      </c>
    </row>
    <row r="33">
      <c r="A33" s="3" t="inlineStr">
        <is>
          <t>Segment information:</t>
        </is>
      </c>
    </row>
    <row r="34">
      <c r="A34" s="4" t="inlineStr">
        <is>
          <t>Total revenues</t>
        </is>
      </c>
      <c r="B34" s="6" t="n">
        <v>3937</v>
      </c>
      <c r="C34" s="6" t="n">
        <v>56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 INFORMATION - Geographic (Details) - USD ($) $ in Thousands</t>
        </is>
      </c>
      <c r="B1" s="2" t="inlineStr">
        <is>
          <t>3 Months Ended</t>
        </is>
      </c>
    </row>
    <row r="2">
      <c r="B2" s="2" t="inlineStr">
        <is>
          <t>Mar. 31, 2021</t>
        </is>
      </c>
      <c r="C2" s="2" t="inlineStr">
        <is>
          <t>Mar. 31, 2020</t>
        </is>
      </c>
    </row>
    <row r="3">
      <c r="A3" s="3" t="inlineStr">
        <is>
          <t>Segment information:</t>
        </is>
      </c>
    </row>
    <row r="4">
      <c r="A4" s="4" t="inlineStr">
        <is>
          <t>Total revenues</t>
        </is>
      </c>
      <c r="B4" s="6" t="n">
        <v>182610</v>
      </c>
      <c r="C4" s="6" t="n">
        <v>243777</v>
      </c>
    </row>
    <row r="5">
      <c r="A5" s="4" t="inlineStr">
        <is>
          <t>United States</t>
        </is>
      </c>
    </row>
    <row r="6">
      <c r="A6" s="3" t="inlineStr">
        <is>
          <t>Segment information:</t>
        </is>
      </c>
    </row>
    <row r="7">
      <c r="A7" s="4" t="inlineStr">
        <is>
          <t>Total revenues</t>
        </is>
      </c>
      <c r="B7" s="5" t="n">
        <v>172929</v>
      </c>
      <c r="C7" s="5" t="n">
        <v>227994</v>
      </c>
    </row>
    <row r="8">
      <c r="A8" s="4" t="inlineStr">
        <is>
          <t>International</t>
        </is>
      </c>
    </row>
    <row r="9">
      <c r="A9" s="3" t="inlineStr">
        <is>
          <t>Segment information:</t>
        </is>
      </c>
    </row>
    <row r="10">
      <c r="A10" s="4" t="inlineStr">
        <is>
          <t>Total revenues</t>
        </is>
      </c>
      <c r="B10" s="6" t="n">
        <v>9681</v>
      </c>
      <c r="C10" s="6" t="n">
        <v>157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SEGMENT INFORMATION - Segment (Detail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182610</v>
      </c>
      <c r="C4" s="6" t="n">
        <v>243777</v>
      </c>
    </row>
    <row r="5">
      <c r="A5" s="3" t="inlineStr">
        <is>
          <t>Operating (loss) income:</t>
        </is>
      </c>
    </row>
    <row r="6">
      <c r="A6" s="4" t="inlineStr">
        <is>
          <t>Operating loss</t>
        </is>
      </c>
      <c r="B6" s="5" t="n">
        <v>-10521</v>
      </c>
      <c r="C6" s="5" t="n">
        <v>-218707</v>
      </c>
    </row>
    <row r="7">
      <c r="A7" s="4" t="inlineStr">
        <is>
          <t>Capital expenditures</t>
        </is>
      </c>
      <c r="B7" s="5" t="n">
        <v>11750</v>
      </c>
      <c r="C7" s="5" t="n">
        <v>25019</v>
      </c>
    </row>
    <row r="8">
      <c r="A8" s="4" t="inlineStr">
        <is>
          <t>Depreciation and amortization</t>
        </is>
      </c>
      <c r="B8" s="5" t="n">
        <v>17773</v>
      </c>
      <c r="C8" s="5" t="n">
        <v>39293</v>
      </c>
    </row>
    <row r="9">
      <c r="A9" s="4" t="inlineStr">
        <is>
          <t>Identifiable assets</t>
        </is>
      </c>
      <c r="B9" s="5" t="n">
        <v>800073</v>
      </c>
      <c r="C9" s="5" t="n">
        <v>897630</v>
      </c>
    </row>
    <row r="10">
      <c r="A10" s="4" t="inlineStr">
        <is>
          <t>Impairment and other charges</t>
        </is>
      </c>
      <c r="B10" s="5" t="n">
        <v>0</v>
      </c>
      <c r="C10" s="5" t="n">
        <v>205536</v>
      </c>
    </row>
    <row r="11">
      <c r="A11" s="4" t="inlineStr">
        <is>
          <t>Gain on disposition of assets, net</t>
        </is>
      </c>
      <c r="B11" s="5" t="n">
        <v>1460</v>
      </c>
      <c r="C11" s="5" t="n">
        <v>819</v>
      </c>
    </row>
    <row r="12">
      <c r="A12" s="4" t="inlineStr">
        <is>
          <t>Interest expense</t>
        </is>
      </c>
      <c r="B12" s="5" t="n">
        <v>380</v>
      </c>
      <c r="C12" s="5" t="n">
        <v>113</v>
      </c>
    </row>
    <row r="13">
      <c r="A13" s="4" t="inlineStr">
        <is>
          <t>Interest income</t>
        </is>
      </c>
      <c r="B13" s="5" t="n">
        <v>18</v>
      </c>
      <c r="C13" s="5" t="n">
        <v>334</v>
      </c>
    </row>
    <row r="14">
      <c r="A14" s="4" t="inlineStr">
        <is>
          <t>Other (expense) income , net</t>
        </is>
      </c>
      <c r="B14" s="5" t="n">
        <v>507</v>
      </c>
      <c r="C14" s="5" t="n">
        <v>-308</v>
      </c>
    </row>
    <row r="15">
      <c r="A15" s="4" t="inlineStr">
        <is>
          <t>Loss before income taxes</t>
        </is>
      </c>
      <c r="B15" s="5" t="n">
        <v>-10376</v>
      </c>
      <c r="C15" s="5" t="n">
        <v>-218794</v>
      </c>
    </row>
    <row r="16">
      <c r="A16" s="4" t="inlineStr">
        <is>
          <t>Technical Services</t>
        </is>
      </c>
    </row>
    <row r="17">
      <c r="A17" s="3" t="inlineStr">
        <is>
          <t>Revenues:</t>
        </is>
      </c>
    </row>
    <row r="18">
      <c r="A18" s="4" t="inlineStr">
        <is>
          <t>Revenues</t>
        </is>
      </c>
      <c r="B18" s="5" t="n">
        <v>172641</v>
      </c>
      <c r="C18" s="5" t="n">
        <v>227700</v>
      </c>
    </row>
    <row r="19">
      <c r="A19" s="3" t="inlineStr">
        <is>
          <t>Operating (loss) income:</t>
        </is>
      </c>
    </row>
    <row r="20">
      <c r="A20" s="4" t="inlineStr">
        <is>
          <t>Operating loss</t>
        </is>
      </c>
      <c r="B20" s="5" t="n">
        <v>-5762</v>
      </c>
      <c r="C20" s="5" t="n">
        <v>-12207</v>
      </c>
    </row>
    <row r="21">
      <c r="A21" s="4" t="inlineStr">
        <is>
          <t>Capital expenditures</t>
        </is>
      </c>
      <c r="B21" s="5" t="n">
        <v>9648</v>
      </c>
      <c r="C21" s="5" t="n">
        <v>20338</v>
      </c>
    </row>
    <row r="22">
      <c r="A22" s="4" t="inlineStr">
        <is>
          <t>Depreciation and amortization</t>
        </is>
      </c>
      <c r="B22" s="5" t="n">
        <v>15728</v>
      </c>
      <c r="C22" s="5" t="n">
        <v>36995</v>
      </c>
    </row>
    <row r="23">
      <c r="A23" s="4" t="inlineStr">
        <is>
          <t>Identifiable assets</t>
        </is>
      </c>
      <c r="B23" s="5" t="n">
        <v>507815</v>
      </c>
      <c r="C23" s="5" t="n">
        <v>654354</v>
      </c>
    </row>
    <row r="24">
      <c r="A24" s="4" t="inlineStr">
        <is>
          <t>Support Services</t>
        </is>
      </c>
    </row>
    <row r="25">
      <c r="A25" s="3" t="inlineStr">
        <is>
          <t>Revenues:</t>
        </is>
      </c>
    </row>
    <row r="26">
      <c r="A26" s="4" t="inlineStr">
        <is>
          <t>Revenues</t>
        </is>
      </c>
      <c r="B26" s="5" t="n">
        <v>9969</v>
      </c>
      <c r="C26" s="5" t="n">
        <v>16077</v>
      </c>
    </row>
    <row r="27">
      <c r="A27" s="3" t="inlineStr">
        <is>
          <t>Operating (loss) income:</t>
        </is>
      </c>
    </row>
    <row r="28">
      <c r="A28" s="4" t="inlineStr">
        <is>
          <t>Operating loss</t>
        </is>
      </c>
      <c r="B28" s="5" t="n">
        <v>-2896</v>
      </c>
      <c r="C28" s="5" t="n">
        <v>1547</v>
      </c>
    </row>
    <row r="29">
      <c r="A29" s="4" t="inlineStr">
        <is>
          <t>Capital expenditures</t>
        </is>
      </c>
      <c r="B29" s="5" t="n">
        <v>1937</v>
      </c>
      <c r="C29" s="5" t="n">
        <v>4681</v>
      </c>
    </row>
    <row r="30">
      <c r="A30" s="4" t="inlineStr">
        <is>
          <t>Depreciation and amortization</t>
        </is>
      </c>
      <c r="B30" s="5" t="n">
        <v>1977</v>
      </c>
      <c r="C30" s="5" t="n">
        <v>2228</v>
      </c>
    </row>
    <row r="31">
      <c r="A31" s="4" t="inlineStr">
        <is>
          <t>Identifiable assets</t>
        </is>
      </c>
      <c r="B31" s="5" t="n">
        <v>70304</v>
      </c>
      <c r="C31" s="5" t="n">
        <v>70022</v>
      </c>
    </row>
    <row r="32">
      <c r="A32" s="4" t="inlineStr">
        <is>
          <t>Corporate</t>
        </is>
      </c>
    </row>
    <row r="33">
      <c r="A33" s="3" t="inlineStr">
        <is>
          <t>Operating (loss) income:</t>
        </is>
      </c>
    </row>
    <row r="34">
      <c r="A34" s="4" t="inlineStr">
        <is>
          <t>Operating loss</t>
        </is>
      </c>
      <c r="B34" s="5" t="n">
        <v>-3323</v>
      </c>
      <c r="C34" s="5" t="n">
        <v>-3330</v>
      </c>
    </row>
    <row r="35">
      <c r="A35" s="4" t="inlineStr">
        <is>
          <t>Capital expenditures</t>
        </is>
      </c>
      <c r="B35" s="5" t="n">
        <v>165</v>
      </c>
    </row>
    <row r="36">
      <c r="A36" s="4" t="inlineStr">
        <is>
          <t>Depreciation and amortization</t>
        </is>
      </c>
      <c r="B36" s="5" t="n">
        <v>68</v>
      </c>
      <c r="C36" s="5" t="n">
        <v>70</v>
      </c>
    </row>
    <row r="37">
      <c r="A37" s="4" t="inlineStr">
        <is>
          <t>Identifiable assets</t>
        </is>
      </c>
      <c r="B37" s="6" t="n">
        <v>221954</v>
      </c>
      <c r="C37" s="6" t="n">
        <v>1732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URRENT EXPECTED CREDIT LOSSES (Details) - USD ($) $ in Thousands</t>
        </is>
      </c>
      <c r="B1" s="2" t="inlineStr">
        <is>
          <t>3 Months Ended</t>
        </is>
      </c>
    </row>
    <row r="2">
      <c r="B2" s="2" t="inlineStr">
        <is>
          <t>Mar. 31, 2021</t>
        </is>
      </c>
      <c r="C2" s="2" t="inlineStr">
        <is>
          <t>Mar. 31, 2020</t>
        </is>
      </c>
    </row>
    <row r="3">
      <c r="A3" s="3" t="inlineStr">
        <is>
          <t>Allowance for doubtful accounts rollforward</t>
        </is>
      </c>
    </row>
    <row r="4">
      <c r="A4" s="4" t="inlineStr">
        <is>
          <t>Beginning balance</t>
        </is>
      </c>
      <c r="B4" s="6" t="n">
        <v>4815</v>
      </c>
      <c r="C4" s="6" t="n">
        <v>5181</v>
      </c>
    </row>
    <row r="5">
      <c r="A5" s="4" t="inlineStr">
        <is>
          <t>Provision (benefit) for current expected credit losses</t>
        </is>
      </c>
      <c r="B5" s="5" t="n">
        <v>946</v>
      </c>
      <c r="C5" s="5" t="n">
        <v>212</v>
      </c>
    </row>
    <row r="6">
      <c r="A6" s="4" t="inlineStr">
        <is>
          <t>Write-offs</t>
        </is>
      </c>
      <c r="B6" s="5" t="n">
        <v>-53</v>
      </c>
      <c r="C6" s="5" t="n">
        <v>-301</v>
      </c>
    </row>
    <row r="7">
      <c r="A7" s="4" t="inlineStr">
        <is>
          <t>Recoveries collected (net of expenses)</t>
        </is>
      </c>
      <c r="B7" s="5" t="n">
        <v>9</v>
      </c>
      <c r="C7" s="5" t="n">
        <v>8</v>
      </c>
    </row>
    <row r="8">
      <c r="A8" s="4" t="inlineStr">
        <is>
          <t>Ending balance</t>
        </is>
      </c>
      <c r="B8" s="6" t="n">
        <v>5717</v>
      </c>
      <c r="C8" s="6" t="n">
        <v>5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Raw materials, parts and supplies of inventories</t>
        </is>
      </c>
      <c r="B3" s="6" t="n">
        <v>80165</v>
      </c>
      <c r="C3" s="6" t="n">
        <v>829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Components of net periodic benefit cost (Details) - Retirement Income Plan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Interest cost</t>
        </is>
      </c>
      <c r="B4" s="6" t="n">
        <v>247</v>
      </c>
      <c r="C4" s="6" t="n">
        <v>411</v>
      </c>
    </row>
    <row r="5">
      <c r="A5" s="4" t="inlineStr">
        <is>
          <t>Expected return on plan assets</t>
        </is>
      </c>
      <c r="B5" s="5" t="n">
        <v>-377</v>
      </c>
      <c r="C5" s="5" t="n">
        <v>-395</v>
      </c>
    </row>
    <row r="6">
      <c r="A6" s="4" t="inlineStr">
        <is>
          <t>Amortization of net losses</t>
        </is>
      </c>
      <c r="B6" s="5" t="n">
        <v>202</v>
      </c>
      <c r="C6" s="5" t="n">
        <v>246</v>
      </c>
    </row>
    <row r="7">
      <c r="A7" s="4" t="inlineStr">
        <is>
          <t>Net periodic benefit cost</t>
        </is>
      </c>
      <c r="B7" s="6" t="n">
        <v>72</v>
      </c>
      <c r="C7" s="6" t="n">
        <v>2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EMPLOYEE BENEFIT PLAN - SERP (Details) - USD ($)</t>
        </is>
      </c>
      <c r="B1" s="2" t="inlineStr">
        <is>
          <t>3 Months Ended</t>
        </is>
      </c>
    </row>
    <row r="2">
      <c r="B2" s="2" t="inlineStr">
        <is>
          <t>Mar. 31, 2021</t>
        </is>
      </c>
      <c r="C2" s="2" t="inlineStr">
        <is>
          <t>Dec. 31, 2020</t>
        </is>
      </c>
      <c r="D2" s="2" t="inlineStr">
        <is>
          <t>Mar. 31, 2020</t>
        </is>
      </c>
    </row>
    <row r="3">
      <c r="A3" s="3" t="inlineStr">
        <is>
          <t>Defined Benefit Plan Disclosure [Line Items]</t>
        </is>
      </c>
    </row>
    <row r="4">
      <c r="A4" s="4" t="inlineStr">
        <is>
          <t>Employer contribution</t>
        </is>
      </c>
      <c r="B4" s="6" t="n">
        <v>0</v>
      </c>
      <c r="D4" s="6" t="n">
        <v>0</v>
      </c>
    </row>
    <row r="5">
      <c r="A5" s="4" t="inlineStr">
        <is>
          <t>Settlement loss</t>
        </is>
      </c>
      <c r="C5" s="6" t="n">
        <v>-4700000</v>
      </c>
    </row>
    <row r="6">
      <c r="A6" s="4" t="inlineStr">
        <is>
          <t>Supplemental Retirement Plan ('SERP')</t>
        </is>
      </c>
    </row>
    <row r="7">
      <c r="A7" s="3" t="inlineStr">
        <is>
          <t>Defined Benefit Plan Disclosure [Line Items]</t>
        </is>
      </c>
    </row>
    <row r="8">
      <c r="A8" s="4" t="inlineStr">
        <is>
          <t>Fair value of plan assets</t>
        </is>
      </c>
      <c r="B8" s="5" t="n">
        <v>29600000</v>
      </c>
      <c r="C8" s="6" t="n">
        <v>32000000</v>
      </c>
    </row>
    <row r="9">
      <c r="A9" s="4" t="inlineStr">
        <is>
          <t>Trading gains (losses), net</t>
        </is>
      </c>
      <c r="B9" s="6" t="n">
        <v>471000</v>
      </c>
      <c r="D9" s="6" t="n">
        <v>-498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CONSOLIDATED STATEMENTS OF COMPREHENSIVE (LOSS) INCOME</t>
        </is>
      </c>
    </row>
    <row r="4">
      <c r="A4" s="4" t="inlineStr">
        <is>
          <t>Net loss</t>
        </is>
      </c>
      <c r="B4" s="6" t="n">
        <v>-9662</v>
      </c>
      <c r="C4" s="6" t="n">
        <v>-160423</v>
      </c>
    </row>
    <row r="5">
      <c r="A5" s="3" t="inlineStr">
        <is>
          <t>Other comprehensive income (loss):</t>
        </is>
      </c>
    </row>
    <row r="6">
      <c r="A6" s="4" t="inlineStr">
        <is>
          <t>Pension adjustment</t>
        </is>
      </c>
      <c r="B6" s="5" t="n">
        <v>153</v>
      </c>
      <c r="C6" s="5" t="n">
        <v>732</v>
      </c>
    </row>
    <row r="7">
      <c r="A7" s="4" t="inlineStr">
        <is>
          <t>Foreign currency translation</t>
        </is>
      </c>
      <c r="B7" s="5" t="n">
        <v>136</v>
      </c>
      <c r="C7" s="5" t="n">
        <v>-712</v>
      </c>
    </row>
    <row r="8">
      <c r="A8" s="4" t="inlineStr">
        <is>
          <t>Comprehensive loss</t>
        </is>
      </c>
      <c r="B8" s="6" t="n">
        <v>-9373</v>
      </c>
      <c r="C8" s="6" t="n">
        <v>-1604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TO BANKS - Interest incurred (Details) - Revolving credit facility - USD ($) $ in Thousands</t>
        </is>
      </c>
      <c r="B1" s="2" t="inlineStr">
        <is>
          <t>3 Months Ended</t>
        </is>
      </c>
    </row>
    <row r="2">
      <c r="B2" s="2" t="inlineStr">
        <is>
          <t>Mar. 31, 2021</t>
        </is>
      </c>
      <c r="C2" s="2" t="inlineStr">
        <is>
          <t>Mar. 31, 2020</t>
        </is>
      </c>
    </row>
    <row r="3">
      <c r="A3" s="3" t="inlineStr">
        <is>
          <t>Revolving credit facility</t>
        </is>
      </c>
    </row>
    <row r="4">
      <c r="A4" s="4" t="inlineStr">
        <is>
          <t>Interest incurred</t>
        </is>
      </c>
      <c r="B4" s="6" t="n">
        <v>41</v>
      </c>
      <c r="C4" s="6" t="n">
        <v>113</v>
      </c>
    </row>
    <row r="5">
      <c r="A5" s="4" t="inlineStr">
        <is>
          <t>Interest paid</t>
        </is>
      </c>
      <c r="B5" s="6" t="n">
        <v>42</v>
      </c>
      <c r="C5" s="6" t="n">
        <v>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21" customWidth="1" min="2" max="2"/>
    <col width="21" customWidth="1" min="3" max="3"/>
    <col width="27" customWidth="1" min="4" max="4"/>
    <col width="21" customWidth="1" min="5" max="5"/>
  </cols>
  <sheetData>
    <row r="1">
      <c r="A1" s="1" t="inlineStr">
        <is>
          <t>NOTES PAYABLE TO BANKS - Credit Facility (Details) $ in Thousands</t>
        </is>
      </c>
      <c r="B1" s="2" t="inlineStr">
        <is>
          <t>Sep. 25, 2020USD ($)</t>
        </is>
      </c>
      <c r="C1" s="2" t="inlineStr">
        <is>
          <t>Jul. 26, 2018USD ($)</t>
        </is>
      </c>
      <c r="D1" s="2" t="inlineStr">
        <is>
          <t>Mar. 31, 2021USD ($)Lender</t>
        </is>
      </c>
      <c r="E1" s="2" t="inlineStr">
        <is>
          <t>Sep. 24, 2020USD ($)</t>
        </is>
      </c>
    </row>
    <row r="2">
      <c r="A2" s="3" t="inlineStr">
        <is>
          <t>Revolving credit facility</t>
        </is>
      </c>
    </row>
    <row r="3">
      <c r="A3" s="4" t="inlineStr">
        <is>
          <t>Minimum net worth covenant</t>
        </is>
      </c>
      <c r="B3" s="6" t="n">
        <v>400000</v>
      </c>
      <c r="E3" s="6" t="n">
        <v>600000</v>
      </c>
    </row>
    <row r="4">
      <c r="A4" s="4" t="inlineStr">
        <is>
          <t>Basis points added</t>
        </is>
      </c>
      <c r="B4" s="4" t="inlineStr">
        <is>
          <t>37.50%</t>
        </is>
      </c>
    </row>
    <row r="5">
      <c r="A5" s="4" t="inlineStr">
        <is>
          <t>Amendment</t>
        </is>
      </c>
    </row>
    <row r="6">
      <c r="A6" s="3" t="inlineStr">
        <is>
          <t>Revolving credit facility</t>
        </is>
      </c>
    </row>
    <row r="7">
      <c r="A7" s="4" t="inlineStr">
        <is>
          <t>Minimum EBITDA</t>
        </is>
      </c>
      <c r="C7" s="6" t="n">
        <v>50000</v>
      </c>
    </row>
    <row r="8">
      <c r="A8" s="4" t="inlineStr">
        <is>
          <t>Maximum consolidated leverage ratio</t>
        </is>
      </c>
      <c r="C8" s="4" t="inlineStr">
        <is>
          <t>2.50%</t>
        </is>
      </c>
    </row>
    <row r="9">
      <c r="A9" s="4" t="inlineStr">
        <is>
          <t>Minimum debt service coverage ratio</t>
        </is>
      </c>
      <c r="C9" s="4" t="inlineStr">
        <is>
          <t>2.00%</t>
        </is>
      </c>
    </row>
    <row r="10">
      <c r="A10" s="4" t="inlineStr">
        <is>
          <t>Revolving credit facility</t>
        </is>
      </c>
    </row>
    <row r="11">
      <c r="A11" s="3" t="inlineStr">
        <is>
          <t>Revolving credit facility</t>
        </is>
      </c>
    </row>
    <row r="12">
      <c r="A12" s="4" t="inlineStr">
        <is>
          <t>Number of additional credit lenders | Lender</t>
        </is>
      </c>
      <c r="D12" s="5" t="n">
        <v>5</v>
      </c>
    </row>
    <row r="13">
      <c r="A13" s="4" t="inlineStr">
        <is>
          <t>Maximum borrowing capacity</t>
        </is>
      </c>
      <c r="B13" s="6" t="n">
        <v>100000</v>
      </c>
      <c r="D13" s="6" t="n">
        <v>100000</v>
      </c>
      <c r="E13" s="6" t="n">
        <v>125000</v>
      </c>
    </row>
    <row r="14">
      <c r="A14" s="4" t="inlineStr">
        <is>
          <t>Origination and other costs</t>
        </is>
      </c>
      <c r="D14" s="5" t="n">
        <v>3400</v>
      </c>
    </row>
    <row r="15">
      <c r="A15" s="4" t="inlineStr">
        <is>
          <t>Unamortized origination and other costs</t>
        </is>
      </c>
      <c r="D15" s="5" t="n">
        <v>300</v>
      </c>
    </row>
    <row r="16">
      <c r="A16" s="4" t="inlineStr">
        <is>
          <t>Outstanding debt</t>
        </is>
      </c>
      <c r="D16" s="5" t="n">
        <v>0</v>
      </c>
    </row>
    <row r="17">
      <c r="A17" s="4" t="inlineStr">
        <is>
          <t>Available credit facility</t>
        </is>
      </c>
      <c r="D17" s="6" t="n">
        <v>81800</v>
      </c>
    </row>
    <row r="18">
      <c r="A18" s="4" t="inlineStr">
        <is>
          <t>Revolving credit facility | Minimum</t>
        </is>
      </c>
    </row>
    <row r="19">
      <c r="A19" s="3" t="inlineStr">
        <is>
          <t>Revolving credit facility</t>
        </is>
      </c>
    </row>
    <row r="20">
      <c r="A20" s="4" t="inlineStr">
        <is>
          <t>Annual fee (as a percent)</t>
        </is>
      </c>
      <c r="D20" s="4" t="inlineStr">
        <is>
          <t>0.20%</t>
        </is>
      </c>
    </row>
    <row r="21">
      <c r="A21" s="4" t="inlineStr">
        <is>
          <t>Revolving credit facility | Maximum</t>
        </is>
      </c>
    </row>
    <row r="22">
      <c r="A22" s="3" t="inlineStr">
        <is>
          <t>Revolving credit facility</t>
        </is>
      </c>
    </row>
    <row r="23">
      <c r="A23" s="4" t="inlineStr">
        <is>
          <t>Annual fee (as a percent)</t>
        </is>
      </c>
      <c r="D23" s="4" t="inlineStr">
        <is>
          <t>0.30%</t>
        </is>
      </c>
    </row>
    <row r="24">
      <c r="A24" s="4" t="inlineStr">
        <is>
          <t>Revolving credit facility | Amendment</t>
        </is>
      </c>
    </row>
    <row r="25">
      <c r="A25" s="3" t="inlineStr">
        <is>
          <t>Revolving credit facility</t>
        </is>
      </c>
    </row>
    <row r="26">
      <c r="A26" s="4" t="inlineStr">
        <is>
          <t>Reduction in commitment fees (in points)</t>
        </is>
      </c>
      <c r="B26" s="4" t="inlineStr">
        <is>
          <t>5.00%</t>
        </is>
      </c>
    </row>
    <row r="27">
      <c r="A27" s="4" t="inlineStr">
        <is>
          <t>Revolving credit facility | Amendment | Eurodollar Rate | LIBOR | Minimum</t>
        </is>
      </c>
    </row>
    <row r="28">
      <c r="A28" s="3" t="inlineStr">
        <is>
          <t>Revolving credit facility</t>
        </is>
      </c>
    </row>
    <row r="29">
      <c r="A29" s="4" t="inlineStr">
        <is>
          <t>Basis points added</t>
        </is>
      </c>
      <c r="D29" s="4" t="inlineStr">
        <is>
          <t>1.125%</t>
        </is>
      </c>
    </row>
    <row r="30">
      <c r="A30" s="4" t="inlineStr">
        <is>
          <t>Revolving credit facility | Amendment | Eurodollar Rate | LIBOR | Maximum</t>
        </is>
      </c>
    </row>
    <row r="31">
      <c r="A31" s="3" t="inlineStr">
        <is>
          <t>Revolving credit facility</t>
        </is>
      </c>
    </row>
    <row r="32">
      <c r="A32" s="4" t="inlineStr">
        <is>
          <t>Basis points added</t>
        </is>
      </c>
      <c r="D32" s="4" t="inlineStr">
        <is>
          <t>2.125%</t>
        </is>
      </c>
    </row>
    <row r="33">
      <c r="A33" s="4" t="inlineStr">
        <is>
          <t>Revolving credit facility | Amendment | Base Rate | Minimum</t>
        </is>
      </c>
    </row>
    <row r="34">
      <c r="A34" s="3" t="inlineStr">
        <is>
          <t>Revolving credit facility</t>
        </is>
      </c>
    </row>
    <row r="35">
      <c r="A35" s="4" t="inlineStr">
        <is>
          <t>Basis points added</t>
        </is>
      </c>
      <c r="D35" s="4" t="inlineStr">
        <is>
          <t>0.125%</t>
        </is>
      </c>
    </row>
    <row r="36">
      <c r="A36" s="4" t="inlineStr">
        <is>
          <t>Revolving credit facility | Amendment | Base Rate | Maximum</t>
        </is>
      </c>
    </row>
    <row r="37">
      <c r="A37" s="3" t="inlineStr">
        <is>
          <t>Revolving credit facility</t>
        </is>
      </c>
    </row>
    <row r="38">
      <c r="A38" s="4" t="inlineStr">
        <is>
          <t>Basis points added</t>
        </is>
      </c>
      <c r="D38" s="4" t="inlineStr">
        <is>
          <t>1.125%</t>
        </is>
      </c>
    </row>
    <row r="39">
      <c r="A39" s="4" t="inlineStr">
        <is>
          <t>Revolving credit facility | Amendment | Base Rate | Federal Funds Rate</t>
        </is>
      </c>
    </row>
    <row r="40">
      <c r="A40" s="3" t="inlineStr">
        <is>
          <t>Revolving credit facility</t>
        </is>
      </c>
    </row>
    <row r="41">
      <c r="A41" s="4" t="inlineStr">
        <is>
          <t>Basis points added</t>
        </is>
      </c>
      <c r="D41" s="4" t="inlineStr">
        <is>
          <t>0.50%</t>
        </is>
      </c>
    </row>
    <row r="42">
      <c r="A42" s="4" t="inlineStr">
        <is>
          <t>Revolving credit facility | Amendment | Base Rate | Eurodollar Rate</t>
        </is>
      </c>
    </row>
    <row r="43">
      <c r="A43" s="3" t="inlineStr">
        <is>
          <t>Revolving credit facility</t>
        </is>
      </c>
    </row>
    <row r="44">
      <c r="A44" s="4" t="inlineStr">
        <is>
          <t>Basis points added</t>
        </is>
      </c>
      <c r="D44" s="4" t="inlineStr">
        <is>
          <t>1.00%</t>
        </is>
      </c>
    </row>
    <row r="45">
      <c r="A45" s="4" t="inlineStr">
        <is>
          <t>Revolving credit facility | Letter of credit</t>
        </is>
      </c>
    </row>
    <row r="46">
      <c r="A46" s="3" t="inlineStr">
        <is>
          <t>Revolving credit facility</t>
        </is>
      </c>
    </row>
    <row r="47">
      <c r="A47" s="4" t="inlineStr">
        <is>
          <t>Maximum borrowing capacity</t>
        </is>
      </c>
      <c r="C47" s="6" t="n">
        <v>50000</v>
      </c>
      <c r="D47" s="6" t="n">
        <v>35000</v>
      </c>
    </row>
    <row r="48">
      <c r="A48" s="4" t="inlineStr">
        <is>
          <t>Outstanding debt</t>
        </is>
      </c>
      <c r="D48" s="5" t="n">
        <v>18200</v>
      </c>
    </row>
    <row r="49">
      <c r="A49" s="4" t="inlineStr">
        <is>
          <t>Revolving credit facility | Letter of credit | Amendment</t>
        </is>
      </c>
    </row>
    <row r="50">
      <c r="A50" s="3" t="inlineStr">
        <is>
          <t>Revolving credit facility</t>
        </is>
      </c>
    </row>
    <row r="51">
      <c r="A51" s="4" t="inlineStr">
        <is>
          <t>Maximum borrowing capacity</t>
        </is>
      </c>
      <c r="C51" s="6" t="n">
        <v>400000</v>
      </c>
    </row>
    <row r="52">
      <c r="A52" s="4" t="inlineStr">
        <is>
          <t>Revolving credit facility | Swingline</t>
        </is>
      </c>
    </row>
    <row r="53">
      <c r="A53" s="3" t="inlineStr">
        <is>
          <t>Revolving credit facility</t>
        </is>
      </c>
    </row>
    <row r="54">
      <c r="A54" s="4" t="inlineStr">
        <is>
          <t>Maximum borrowing capacity</t>
        </is>
      </c>
      <c r="D54" s="6" t="n">
        <v>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ES</t>
        </is>
      </c>
    </row>
    <row r="4">
      <c r="A4" s="4" t="inlineStr">
        <is>
          <t>Effective tax rate (as a percent)</t>
        </is>
      </c>
      <c r="B4" s="4" t="inlineStr">
        <is>
          <t>6.90%</t>
        </is>
      </c>
      <c r="C4" s="4" t="inlineStr">
        <is>
          <t>26.70%</t>
        </is>
      </c>
    </row>
    <row r="5">
      <c r="A5" s="4" t="inlineStr">
        <is>
          <t>Discrete tax benefit adjustment</t>
        </is>
      </c>
      <c r="B5" s="9" t="n">
        <v>1.2</v>
      </c>
      <c r="C5" s="9" t="n">
        <v>22.8</v>
      </c>
    </row>
    <row r="6">
      <c r="A6" s="4" t="inlineStr">
        <is>
          <t>Discrete adjustments related to share based compensation in effective tax rate</t>
        </is>
      </c>
      <c r="B6" s="9" t="n">
        <v>1.2</v>
      </c>
      <c r="C6" s="9"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Fair value on a recurring basis - USD ($) $ in Thousands</t>
        </is>
      </c>
      <c r="B1" s="2" t="inlineStr">
        <is>
          <t>Mar. 31, 2021</t>
        </is>
      </c>
      <c r="C1" s="2" t="inlineStr">
        <is>
          <t>Dec. 31, 2020</t>
        </is>
      </c>
    </row>
    <row r="2">
      <c r="A2" s="3" t="inlineStr">
        <is>
          <t>Assets:</t>
        </is>
      </c>
    </row>
    <row r="3">
      <c r="A3" s="4" t="inlineStr">
        <is>
          <t>Equity securities</t>
        </is>
      </c>
      <c r="B3" s="6" t="n">
        <v>147</v>
      </c>
      <c r="C3" s="6" t="n">
        <v>132</v>
      </c>
    </row>
    <row r="4">
      <c r="A4" s="4" t="inlineStr">
        <is>
          <t>Investments measured at net asset value - trading securities</t>
        </is>
      </c>
      <c r="B4" s="5" t="n">
        <v>29585</v>
      </c>
      <c r="C4" s="5" t="n">
        <v>32039</v>
      </c>
    </row>
    <row r="5">
      <c r="A5" s="4" t="inlineStr">
        <is>
          <t>Level 1</t>
        </is>
      </c>
    </row>
    <row r="6">
      <c r="A6" s="3" t="inlineStr">
        <is>
          <t>Assets:</t>
        </is>
      </c>
    </row>
    <row r="7">
      <c r="A7" s="4" t="inlineStr">
        <is>
          <t>Equity securities</t>
        </is>
      </c>
      <c r="B7" s="6" t="n">
        <v>147</v>
      </c>
      <c r="C7" s="6" t="n">
        <v>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non-recurring basis (Details) - USD ($) $ in Thousands</t>
        </is>
      </c>
      <c r="B1" s="2" t="inlineStr">
        <is>
          <t>Mar. 31, 2021</t>
        </is>
      </c>
      <c r="C1" s="2" t="inlineStr">
        <is>
          <t>Dec. 31, 2020</t>
        </is>
      </c>
    </row>
    <row r="2">
      <c r="A2" s="3" t="inlineStr">
        <is>
          <t>Assets:</t>
        </is>
      </c>
    </row>
    <row r="3">
      <c r="A3" s="4" t="inlineStr">
        <is>
          <t>Assets held for sale</t>
        </is>
      </c>
      <c r="B3" s="6" t="n">
        <v>4032</v>
      </c>
      <c r="C3" s="6" t="n">
        <v>4032</v>
      </c>
    </row>
    <row r="4">
      <c r="A4" s="4" t="inlineStr">
        <is>
          <t>Fair value on a non-recurring basis</t>
        </is>
      </c>
    </row>
    <row r="5">
      <c r="A5" s="3" t="inlineStr">
        <is>
          <t>Assets:</t>
        </is>
      </c>
    </row>
    <row r="6">
      <c r="A6" s="4" t="inlineStr">
        <is>
          <t>Assets held for sale</t>
        </is>
      </c>
      <c r="B6" s="5" t="n">
        <v>4032</v>
      </c>
      <c r="C6" s="5" t="n">
        <v>4032</v>
      </c>
    </row>
    <row r="7">
      <c r="A7" s="4" t="inlineStr">
        <is>
          <t>Fair value on a non-recurring basis | Level 2</t>
        </is>
      </c>
    </row>
    <row r="8">
      <c r="A8" s="3" t="inlineStr">
        <is>
          <t>Assets:</t>
        </is>
      </c>
    </row>
    <row r="9">
      <c r="A9" s="4" t="inlineStr">
        <is>
          <t>Assets held for sale</t>
        </is>
      </c>
      <c r="B9" s="6" t="n">
        <v>4032</v>
      </c>
      <c r="C9" s="6" t="n">
        <v>40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Mar. 31, 2021</t>
        </is>
      </c>
      <c r="C2" s="2" t="inlineStr">
        <is>
          <t>Mar. 31, 2020</t>
        </is>
      </c>
    </row>
    <row r="3">
      <c r="A3" s="3" t="inlineStr">
        <is>
          <t>AOCI rollforward</t>
        </is>
      </c>
    </row>
    <row r="4">
      <c r="A4" s="4" t="inlineStr">
        <is>
          <t>Balance</t>
        </is>
      </c>
      <c r="B4" s="6" t="n">
        <v>-17706</v>
      </c>
      <c r="C4" s="6" t="n">
        <v>-23223</v>
      </c>
    </row>
    <row r="5">
      <c r="A5" s="3" t="inlineStr">
        <is>
          <t>Change during the period:</t>
        </is>
      </c>
    </row>
    <row r="6">
      <c r="A6" s="4" t="inlineStr">
        <is>
          <t>Before-tax amount</t>
        </is>
      </c>
      <c r="B6" s="5" t="n">
        <v>136</v>
      </c>
      <c r="C6" s="5" t="n">
        <v>-712</v>
      </c>
    </row>
    <row r="7">
      <c r="A7" s="3" t="inlineStr">
        <is>
          <t>Reclassification adjustment, net of taxes:</t>
        </is>
      </c>
    </row>
    <row r="8">
      <c r="A8" s="4" t="inlineStr">
        <is>
          <t>Amortization of net loss</t>
        </is>
      </c>
      <c r="B8" s="5" t="n">
        <v>153</v>
      </c>
      <c r="C8" s="5" t="n">
        <v>732</v>
      </c>
    </row>
    <row r="9">
      <c r="A9" s="4" t="inlineStr">
        <is>
          <t>Total activity for the period</t>
        </is>
      </c>
      <c r="B9" s="5" t="n">
        <v>289</v>
      </c>
      <c r="C9" s="5" t="n">
        <v>20</v>
      </c>
    </row>
    <row r="10">
      <c r="A10" s="4" t="inlineStr">
        <is>
          <t>Balance</t>
        </is>
      </c>
      <c r="B10" s="5" t="n">
        <v>-17417</v>
      </c>
      <c r="C10" s="5" t="n">
        <v>-23203</v>
      </c>
    </row>
    <row r="11">
      <c r="A11" s="4" t="inlineStr">
        <is>
          <t>Pension Adjustment</t>
        </is>
      </c>
    </row>
    <row r="12">
      <c r="A12" s="3" t="inlineStr">
        <is>
          <t>AOCI rollforward</t>
        </is>
      </c>
    </row>
    <row r="13">
      <c r="A13" s="4" t="inlineStr">
        <is>
          <t>Balance</t>
        </is>
      </c>
      <c r="B13" s="5" t="n">
        <v>-15181</v>
      </c>
      <c r="C13" s="5" t="n">
        <v>-20908</v>
      </c>
    </row>
    <row r="14">
      <c r="A14" s="3" t="inlineStr">
        <is>
          <t>Reclassification adjustment, net of taxes:</t>
        </is>
      </c>
    </row>
    <row r="15">
      <c r="A15" s="4" t="inlineStr">
        <is>
          <t>Amortization of net loss</t>
        </is>
      </c>
      <c r="B15" s="5" t="n">
        <v>153</v>
      </c>
      <c r="C15" s="5" t="n">
        <v>732</v>
      </c>
    </row>
    <row r="16">
      <c r="A16" s="4" t="inlineStr">
        <is>
          <t>Total activity for the period</t>
        </is>
      </c>
      <c r="B16" s="5" t="n">
        <v>153</v>
      </c>
      <c r="C16" s="5" t="n">
        <v>732</v>
      </c>
    </row>
    <row r="17">
      <c r="A17" s="4" t="inlineStr">
        <is>
          <t>Balance</t>
        </is>
      </c>
      <c r="B17" s="5" t="n">
        <v>-15028</v>
      </c>
      <c r="C17" s="5" t="n">
        <v>-20176</v>
      </c>
    </row>
    <row r="18">
      <c r="A18" s="4" t="inlineStr">
        <is>
          <t>Foreign Currency Translation</t>
        </is>
      </c>
    </row>
    <row r="19">
      <c r="A19" s="3" t="inlineStr">
        <is>
          <t>AOCI rollforward</t>
        </is>
      </c>
    </row>
    <row r="20">
      <c r="A20" s="4" t="inlineStr">
        <is>
          <t>Balance</t>
        </is>
      </c>
      <c r="B20" s="5" t="n">
        <v>-2525</v>
      </c>
      <c r="C20" s="5" t="n">
        <v>-2315</v>
      </c>
    </row>
    <row r="21">
      <c r="A21" s="3" t="inlineStr">
        <is>
          <t>Change during the period:</t>
        </is>
      </c>
    </row>
    <row r="22">
      <c r="A22" s="4" t="inlineStr">
        <is>
          <t>Before-tax amount</t>
        </is>
      </c>
      <c r="B22" s="5" t="n">
        <v>136</v>
      </c>
      <c r="C22" s="5" t="n">
        <v>-712</v>
      </c>
    </row>
    <row r="23">
      <c r="A23" s="3" t="inlineStr">
        <is>
          <t>Reclassification adjustment, net of taxes:</t>
        </is>
      </c>
    </row>
    <row r="24">
      <c r="A24" s="4" t="inlineStr">
        <is>
          <t>Total activity for the period</t>
        </is>
      </c>
      <c r="B24" s="5" t="n">
        <v>136</v>
      </c>
      <c r="C24" s="5" t="n">
        <v>-712</v>
      </c>
    </row>
    <row r="25">
      <c r="A25" s="4" t="inlineStr">
        <is>
          <t>Balance</t>
        </is>
      </c>
      <c r="B25" s="6" t="n">
        <v>-2389</v>
      </c>
      <c r="C25" s="6" t="n">
        <v>-3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1" customWidth="1" min="3" max="3"/>
    <col width="18" customWidth="1" min="4" max="4"/>
    <col width="46" customWidth="1" min="5" max="5"/>
    <col width="13" customWidth="1" min="6" max="6"/>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t>
        </is>
      </c>
      <c r="E1" s="2" t="inlineStr">
        <is>
          <t>Accumulated Other Comprehensive (Loss) Income</t>
        </is>
      </c>
      <c r="F1" s="2" t="inlineStr">
        <is>
          <t>Total</t>
        </is>
      </c>
    </row>
    <row r="2">
      <c r="A2" s="4" t="inlineStr">
        <is>
          <t>Balance at Dec. 31, 2019</t>
        </is>
      </c>
      <c r="B2" s="6" t="n">
        <v>21443</v>
      </c>
      <c r="D2" s="6" t="n">
        <v>832113</v>
      </c>
      <c r="E2" s="6" t="n">
        <v>-23223</v>
      </c>
      <c r="F2" s="6" t="n">
        <v>830333</v>
      </c>
    </row>
    <row r="3">
      <c r="A3" s="4" t="inlineStr">
        <is>
          <t>Balance (in shares) at Dec. 31, 2019</t>
        </is>
      </c>
      <c r="B3" s="5" t="n">
        <v>214423</v>
      </c>
    </row>
    <row r="4">
      <c r="A4" s="3" t="inlineStr">
        <is>
          <t>Increase (Decrease) in Stockholders' Equity</t>
        </is>
      </c>
    </row>
    <row r="5">
      <c r="A5" s="4" t="inlineStr">
        <is>
          <t>Stock issued for stock incentive plans, net</t>
        </is>
      </c>
      <c r="B5" s="6" t="n">
        <v>100</v>
      </c>
      <c r="C5" s="6" t="n">
        <v>1997</v>
      </c>
      <c r="F5" s="5" t="n">
        <v>2097</v>
      </c>
    </row>
    <row r="6">
      <c r="A6" s="4" t="inlineStr">
        <is>
          <t>Stock issued for stock incentive plans, net (in shares)</t>
        </is>
      </c>
      <c r="B6" s="5" t="n">
        <v>1014</v>
      </c>
    </row>
    <row r="7">
      <c r="A7" s="4" t="inlineStr">
        <is>
          <t>Stock purchased and retired</t>
        </is>
      </c>
      <c r="B7" s="6" t="n">
        <v>-17</v>
      </c>
      <c r="C7" s="5" t="n">
        <v>-1997</v>
      </c>
      <c r="D7" s="5" t="n">
        <v>1222</v>
      </c>
      <c r="F7" s="5" t="n">
        <v>-792</v>
      </c>
    </row>
    <row r="8">
      <c r="A8" s="4" t="inlineStr">
        <is>
          <t>Stock purchased and retired (in shares)</t>
        </is>
      </c>
      <c r="B8" s="5" t="n">
        <v>-177</v>
      </c>
    </row>
    <row r="9">
      <c r="A9" s="4" t="inlineStr">
        <is>
          <t>Net loss</t>
        </is>
      </c>
      <c r="D9" s="5" t="n">
        <v>-160423</v>
      </c>
      <c r="F9" s="5" t="n">
        <v>-160423</v>
      </c>
    </row>
    <row r="10">
      <c r="A10" s="4" t="inlineStr">
        <is>
          <t>Pension adjustment</t>
        </is>
      </c>
      <c r="E10" s="5" t="n">
        <v>732</v>
      </c>
      <c r="F10" s="5" t="n">
        <v>732</v>
      </c>
    </row>
    <row r="11">
      <c r="A11" s="4" t="inlineStr">
        <is>
          <t>Foreign currency translation</t>
        </is>
      </c>
      <c r="E11" s="5" t="n">
        <v>-712</v>
      </c>
      <c r="F11" s="5" t="n">
        <v>-712</v>
      </c>
    </row>
    <row r="12">
      <c r="A12" s="4" t="inlineStr">
        <is>
          <t>Balance at Mar. 31, 2020</t>
        </is>
      </c>
      <c r="B12" s="6" t="n">
        <v>21526</v>
      </c>
      <c r="D12" s="5" t="n">
        <v>672912</v>
      </c>
      <c r="E12" s="5" t="n">
        <v>-23203</v>
      </c>
      <c r="F12" s="5" t="n">
        <v>671235</v>
      </c>
    </row>
    <row r="13">
      <c r="A13" s="4" t="inlineStr">
        <is>
          <t>Balance (in shares) at Mar. 31, 2020</t>
        </is>
      </c>
      <c r="B13" s="5" t="n">
        <v>215260</v>
      </c>
    </row>
    <row r="14">
      <c r="A14" s="4" t="inlineStr">
        <is>
          <t>Balance at Dec. 31, 2020</t>
        </is>
      </c>
      <c r="B14" s="6" t="n">
        <v>21495</v>
      </c>
      <c r="D14" s="5" t="n">
        <v>627778</v>
      </c>
      <c r="E14" s="5" t="n">
        <v>-17706</v>
      </c>
      <c r="F14" s="5" t="n">
        <v>631567</v>
      </c>
    </row>
    <row r="15">
      <c r="A15" s="4" t="inlineStr">
        <is>
          <t>Balance (in shares) at Dec. 31, 2020</t>
        </is>
      </c>
      <c r="B15" s="5" t="n">
        <v>214951</v>
      </c>
    </row>
    <row r="16">
      <c r="A16" s="3" t="inlineStr">
        <is>
          <t>Increase (Decrease) in Stockholders' Equity</t>
        </is>
      </c>
    </row>
    <row r="17">
      <c r="A17" s="4" t="inlineStr">
        <is>
          <t>Stock issued for stock incentive plans, net</t>
        </is>
      </c>
      <c r="B17" s="6" t="n">
        <v>93</v>
      </c>
      <c r="C17" s="5" t="n">
        <v>1446</v>
      </c>
      <c r="F17" s="5" t="n">
        <v>1539</v>
      </c>
    </row>
    <row r="18">
      <c r="A18" s="4" t="inlineStr">
        <is>
          <t>Stock issued for stock incentive plans, net (in shares)</t>
        </is>
      </c>
      <c r="B18" s="5" t="n">
        <v>924</v>
      </c>
    </row>
    <row r="19">
      <c r="A19" s="4" t="inlineStr">
        <is>
          <t>Stock purchased and retired</t>
        </is>
      </c>
      <c r="B19" s="6" t="n">
        <v>-14</v>
      </c>
      <c r="C19" s="6" t="n">
        <v>-1446</v>
      </c>
      <c r="D19" s="5" t="n">
        <v>903</v>
      </c>
      <c r="F19" s="5" t="n">
        <v>-557</v>
      </c>
    </row>
    <row r="20">
      <c r="A20" s="4" t="inlineStr">
        <is>
          <t>Stock purchased and retired (in shares)</t>
        </is>
      </c>
      <c r="B20" s="5" t="n">
        <v>-140</v>
      </c>
    </row>
    <row r="21">
      <c r="A21" s="4" t="inlineStr">
        <is>
          <t>Net loss</t>
        </is>
      </c>
      <c r="D21" s="5" t="n">
        <v>-9662</v>
      </c>
      <c r="F21" s="5" t="n">
        <v>-9662</v>
      </c>
    </row>
    <row r="22">
      <c r="A22" s="4" t="inlineStr">
        <is>
          <t>Pension adjustment</t>
        </is>
      </c>
      <c r="E22" s="5" t="n">
        <v>153</v>
      </c>
      <c r="F22" s="5" t="n">
        <v>153</v>
      </c>
    </row>
    <row r="23">
      <c r="A23" s="4" t="inlineStr">
        <is>
          <t>Foreign currency translation</t>
        </is>
      </c>
      <c r="E23" s="5" t="n">
        <v>136</v>
      </c>
      <c r="F23" s="5" t="n">
        <v>136</v>
      </c>
    </row>
    <row r="24">
      <c r="A24" s="4" t="inlineStr">
        <is>
          <t>Balance at Mar. 31, 2021</t>
        </is>
      </c>
      <c r="B24" s="6" t="n">
        <v>21574</v>
      </c>
      <c r="D24" s="6" t="n">
        <v>619019</v>
      </c>
      <c r="E24" s="6" t="n">
        <v>-17417</v>
      </c>
      <c r="F24" s="6" t="n">
        <v>623176</v>
      </c>
    </row>
    <row r="25">
      <c r="A25" s="4" t="inlineStr">
        <is>
          <t>Balance (in shares) at Mar. 31, 2021</t>
        </is>
      </c>
      <c r="B25" s="5" t="n">
        <v>2157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9662</v>
      </c>
      <c r="C4" s="6" t="n">
        <v>-160423</v>
      </c>
    </row>
    <row r="5">
      <c r="A5" s="3" t="inlineStr">
        <is>
          <t>Adjustments to reconcile net loss to net cash provided by operating activities:</t>
        </is>
      </c>
    </row>
    <row r="6">
      <c r="A6" s="4" t="inlineStr">
        <is>
          <t>Depreciation, amortization and other non-cash charges</t>
        </is>
      </c>
      <c r="B6" s="5" t="n">
        <v>17800</v>
      </c>
      <c r="C6" s="5" t="n">
        <v>39532</v>
      </c>
    </row>
    <row r="7">
      <c r="A7" s="4" t="inlineStr">
        <is>
          <t>Stock-based compensation expense</t>
        </is>
      </c>
      <c r="B7" s="5" t="n">
        <v>1539</v>
      </c>
      <c r="C7" s="5" t="n">
        <v>2097</v>
      </c>
    </row>
    <row r="8">
      <c r="A8" s="4" t="inlineStr">
        <is>
          <t>Gain on disposition of assets, net</t>
        </is>
      </c>
      <c r="B8" s="5" t="n">
        <v>-1460</v>
      </c>
      <c r="C8" s="5" t="n">
        <v>-819</v>
      </c>
    </row>
    <row r="9">
      <c r="A9" s="4" t="inlineStr">
        <is>
          <t>Deferred income tax benefit</t>
        </is>
      </c>
      <c r="B9" s="5" t="n">
        <v>-752</v>
      </c>
      <c r="C9" s="5" t="n">
        <v>-33495</v>
      </c>
    </row>
    <row r="10">
      <c r="A10" s="4" t="inlineStr">
        <is>
          <t>Impairment and other non-cash charges</t>
        </is>
      </c>
      <c r="C10" s="5" t="n">
        <v>205437</v>
      </c>
    </row>
    <row r="11">
      <c r="A11" s="3" t="inlineStr">
        <is>
          <t>(Increase) decrease in assets:</t>
        </is>
      </c>
    </row>
    <row r="12">
      <c r="A12" s="4" t="inlineStr">
        <is>
          <t>Accounts receivable</t>
        </is>
      </c>
      <c r="B12" s="5" t="n">
        <v>-25076</v>
      </c>
      <c r="C12" s="5" t="n">
        <v>-5664</v>
      </c>
    </row>
    <row r="13">
      <c r="A13" s="4" t="inlineStr">
        <is>
          <t>Income taxes receivable</t>
        </is>
      </c>
      <c r="B13" s="5" t="n">
        <v>331</v>
      </c>
      <c r="C13" s="5" t="n">
        <v>-10855</v>
      </c>
    </row>
    <row r="14">
      <c r="A14" s="4" t="inlineStr">
        <is>
          <t>Inventories</t>
        </is>
      </c>
      <c r="B14" s="5" t="n">
        <v>2800</v>
      </c>
      <c r="C14" s="5" t="n">
        <v>3286</v>
      </c>
    </row>
    <row r="15">
      <c r="A15" s="4" t="inlineStr">
        <is>
          <t>Prepaid expenses</t>
        </is>
      </c>
      <c r="B15" s="5" t="n">
        <v>1097</v>
      </c>
      <c r="C15" s="5" t="n">
        <v>1753</v>
      </c>
    </row>
    <row r="16">
      <c r="A16" s="4" t="inlineStr">
        <is>
          <t>Other current assets</t>
        </is>
      </c>
      <c r="B16" s="5" t="n">
        <v>614</v>
      </c>
      <c r="C16" s="5" t="n">
        <v>81</v>
      </c>
    </row>
    <row r="17">
      <c r="A17" s="4" t="inlineStr">
        <is>
          <t>Other non-current assets</t>
        </is>
      </c>
      <c r="B17" s="5" t="n">
        <v>2735</v>
      </c>
      <c r="C17" s="5" t="n">
        <v>4980</v>
      </c>
    </row>
    <row r="18">
      <c r="A18" s="3" t="inlineStr">
        <is>
          <t>Increase (decrease) in liabilities:</t>
        </is>
      </c>
    </row>
    <row r="19">
      <c r="A19" s="4" t="inlineStr">
        <is>
          <t>Accounts payable</t>
        </is>
      </c>
      <c r="B19" s="5" t="n">
        <v>18155</v>
      </c>
      <c r="C19" s="5" t="n">
        <v>17004</v>
      </c>
    </row>
    <row r="20">
      <c r="A20" s="4" t="inlineStr">
        <is>
          <t>Income taxes payable</t>
        </is>
      </c>
      <c r="B20" s="5" t="n">
        <v>187</v>
      </c>
      <c r="C20" s="5" t="n">
        <v>257</v>
      </c>
    </row>
    <row r="21">
      <c r="A21" s="4" t="inlineStr">
        <is>
          <t>Accrued payroll and related expenses</t>
        </is>
      </c>
      <c r="B21" s="5" t="n">
        <v>4638</v>
      </c>
      <c r="C21" s="5" t="n">
        <v>182</v>
      </c>
    </row>
    <row r="22">
      <c r="A22" s="4" t="inlineStr">
        <is>
          <t>Accrued insurance expenses</t>
        </is>
      </c>
      <c r="B22" s="5" t="n">
        <v>-1046</v>
      </c>
      <c r="C22" s="5" t="n">
        <v>-448</v>
      </c>
    </row>
    <row r="23">
      <c r="A23" s="4" t="inlineStr">
        <is>
          <t>Accrued state, local and other taxes</t>
        </is>
      </c>
      <c r="B23" s="5" t="n">
        <v>1751</v>
      </c>
      <c r="C23" s="5" t="n">
        <v>1347</v>
      </c>
    </row>
    <row r="24">
      <c r="A24" s="4" t="inlineStr">
        <is>
          <t>Other accrued expenses</t>
        </is>
      </c>
      <c r="B24" s="5" t="n">
        <v>-1611</v>
      </c>
      <c r="C24" s="5" t="n">
        <v>-2733</v>
      </c>
    </row>
    <row r="25">
      <c r="A25" s="4" t="inlineStr">
        <is>
          <t>Pension liabilities</t>
        </is>
      </c>
      <c r="B25" s="5" t="n">
        <v>-1788</v>
      </c>
      <c r="C25" s="5" t="n">
        <v>-5070</v>
      </c>
    </row>
    <row r="26">
      <c r="A26" s="4" t="inlineStr">
        <is>
          <t>Long-term accrued insurance expenses</t>
        </is>
      </c>
      <c r="B26" s="5" t="n">
        <v>-1279</v>
      </c>
      <c r="C26" s="5" t="n">
        <v>825</v>
      </c>
    </row>
    <row r="27">
      <c r="A27" s="4" t="inlineStr">
        <is>
          <t>Other long-term liabilities</t>
        </is>
      </c>
      <c r="B27" s="5" t="n">
        <v>291</v>
      </c>
      <c r="C27" s="5" t="n">
        <v>-2435</v>
      </c>
    </row>
    <row r="28">
      <c r="A28" s="4" t="inlineStr">
        <is>
          <t>Net cash provided by operating activities</t>
        </is>
      </c>
      <c r="B28" s="5" t="n">
        <v>9264</v>
      </c>
      <c r="C28" s="5" t="n">
        <v>54839</v>
      </c>
    </row>
    <row r="29">
      <c r="A29" s="3" t="inlineStr">
        <is>
          <t>INVESTING ACTIVITIES</t>
        </is>
      </c>
    </row>
    <row r="30">
      <c r="A30" s="4" t="inlineStr">
        <is>
          <t>Capital expenditures</t>
        </is>
      </c>
      <c r="B30" s="5" t="n">
        <v>-11750</v>
      </c>
      <c r="C30" s="5" t="n">
        <v>-25019</v>
      </c>
    </row>
    <row r="31">
      <c r="A31" s="4" t="inlineStr">
        <is>
          <t>Proceeds from sale of assets</t>
        </is>
      </c>
      <c r="B31" s="5" t="n">
        <v>3968</v>
      </c>
      <c r="C31" s="5" t="n">
        <v>3595</v>
      </c>
    </row>
    <row r="32">
      <c r="A32" s="4" t="inlineStr">
        <is>
          <t>Net cash used for investing activities</t>
        </is>
      </c>
      <c r="B32" s="5" t="n">
        <v>-7782</v>
      </c>
      <c r="C32" s="5" t="n">
        <v>-21424</v>
      </c>
    </row>
    <row r="33">
      <c r="A33" s="3" t="inlineStr">
        <is>
          <t>FINANCING ACTIVITIES</t>
        </is>
      </c>
    </row>
    <row r="34">
      <c r="A34" s="4" t="inlineStr">
        <is>
          <t>Cash paid for common stock purchased and retired</t>
        </is>
      </c>
      <c r="B34" s="5" t="n">
        <v>-557</v>
      </c>
      <c r="C34" s="5" t="n">
        <v>-792</v>
      </c>
    </row>
    <row r="35">
      <c r="A35" s="4" t="inlineStr">
        <is>
          <t>Net cash used for financing activities</t>
        </is>
      </c>
      <c r="B35" s="5" t="n">
        <v>-557</v>
      </c>
      <c r="C35" s="5" t="n">
        <v>-792</v>
      </c>
    </row>
    <row r="36">
      <c r="A36" s="4" t="inlineStr">
        <is>
          <t>Net increase in cash and cash equivalents</t>
        </is>
      </c>
      <c r="B36" s="5" t="n">
        <v>925</v>
      </c>
      <c r="C36" s="5" t="n">
        <v>32623</v>
      </c>
    </row>
    <row r="37">
      <c r="A37" s="4" t="inlineStr">
        <is>
          <t>Cash and cash equivalents at beginning of period</t>
        </is>
      </c>
      <c r="B37" s="5" t="n">
        <v>84496</v>
      </c>
      <c r="C37" s="5" t="n">
        <v>50023</v>
      </c>
    </row>
    <row r="38">
      <c r="A38" s="4" t="inlineStr">
        <is>
          <t>Cash and cash equivalents at end of period</t>
        </is>
      </c>
      <c r="B38" s="5" t="n">
        <v>85421</v>
      </c>
      <c r="C38" s="5" t="n">
        <v>82646</v>
      </c>
    </row>
    <row r="39">
      <c r="A39" s="3" t="inlineStr">
        <is>
          <t>Supplemental cash flows disclosure:</t>
        </is>
      </c>
    </row>
    <row r="40">
      <c r="A40" s="4" t="inlineStr">
        <is>
          <t>Income taxes refund, net</t>
        </is>
      </c>
      <c r="B40" s="5" t="n">
        <v>-481</v>
      </c>
      <c r="C40" s="5" t="n">
        <v>-12281</v>
      </c>
    </row>
    <row r="41">
      <c r="A41" s="3" t="inlineStr">
        <is>
          <t>Supplemental disclosure of noncash investing activities:</t>
        </is>
      </c>
    </row>
    <row r="42">
      <c r="A42" s="4" t="inlineStr">
        <is>
          <t>Capital expenditures included in accounts payable</t>
        </is>
      </c>
      <c r="B42" s="6" t="n">
        <v>5271</v>
      </c>
      <c r="C42" s="6" t="n">
        <v>7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months ended March 31, 2021 are not necessarily indicative of the results to be expected for the year ending December 31, 2021. The balance sheet at December 31, 2020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20. A group that includes the Company’s Chairman of the Board, Gary W. Rollins, controls in excess of fifty perc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3 Months Ended</t>
        </is>
      </c>
    </row>
    <row r="2">
      <c r="B2" s="2" t="inlineStr">
        <is>
          <t>Mar. 31, 2021</t>
        </is>
      </c>
    </row>
    <row r="3">
      <c r="A3" s="3" t="inlineStr">
        <is>
          <t>RECENT ACCOUNTING STANDARDS</t>
        </is>
      </c>
    </row>
    <row r="4">
      <c r="A4" s="4" t="inlineStr">
        <is>
          <t>RECENT ACCOUNTING STANDARDS</t>
        </is>
      </c>
      <c r="B4" s="4" t="inlineStr">
        <is>
          <t>2. RECENT ACCOUNTING STANDARDS The FASB issued the following applicable Accounting Standards Updates (ASU): Recently Adopted Accounting Standards: ● Accounting Standards Update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goodwill in certain business combinations, allocating current and deferred tax expense to legal entities that are not subject to tax and enacted change in tax laws or rates. The Company adopted these provisions in the first quarter of 2021 and the adoption did not have a material impact on its consolidated financial statements. Recently Issued Accounting Standards Not Yet Adopted: ● ASU No. 2020-04 — Reference Rate Reform (Topic 848): The amendments in this ASU, provides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IBOR or other reference rate that is expected to be discontinued due to reference rate reform. This ASU is effective as of March 12, 2020 through December 31, 2022 and may be applied to contract modifications and hedging relationships from the beginning of an interim period that includes or is subsequent to March 12, 2020. The Company will adopt these provisions when LIBOR is discontinued, and does not expect adoption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50:10Z</dcterms:created>
  <dcterms:modified xmlns:dcterms="http://purl.org/dc/terms/" xmlns:xsi="http://www.w3.org/2001/XMLSchema-instance" xsi:type="dcterms:W3CDTF">2021-04-30T14:50:10Z</dcterms:modified>
</cp:coreProperties>
</file>